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nventories Inventories (Notes)" sheetId="10" state="visible" r:id="rId10"/>
    <sheet xmlns:r="http://schemas.openxmlformats.org/officeDocument/2006/relationships" name="Long-Term Debt and Other Borrow" sheetId="11" state="visible" r:id="rId11"/>
    <sheet xmlns:r="http://schemas.openxmlformats.org/officeDocument/2006/relationships" name="Series A Preferred Units Series"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venue from Contract with Cust" sheetId="17" state="visible" r:id="rId17"/>
    <sheet xmlns:r="http://schemas.openxmlformats.org/officeDocument/2006/relationships" name="Leases (Not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Inventories Inventories (Tables" sheetId="21" state="visible" r:id="rId21"/>
    <sheet xmlns:r="http://schemas.openxmlformats.org/officeDocument/2006/relationships" name="Long-Term Debt and Other Borr_2" sheetId="22" state="visible" r:id="rId22"/>
    <sheet xmlns:r="http://schemas.openxmlformats.org/officeDocument/2006/relationships" name="Fair Value Measurements Fair Va" sheetId="23" state="visible" r:id="rId23"/>
    <sheet xmlns:r="http://schemas.openxmlformats.org/officeDocument/2006/relationships" name="Revenue from Contract with Cu_2" sheetId="24" state="visible" r:id="rId24"/>
    <sheet xmlns:r="http://schemas.openxmlformats.org/officeDocument/2006/relationships" name="Revenue from Contract with Cu_3" sheetId="25" state="visible" r:id="rId25"/>
    <sheet xmlns:r="http://schemas.openxmlformats.org/officeDocument/2006/relationships" name="Revenue from Contract with Cu_4" sheetId="26" state="visible" r:id="rId26"/>
    <sheet xmlns:r="http://schemas.openxmlformats.org/officeDocument/2006/relationships" name="Leases (Tables)" sheetId="27" state="visible" r:id="rId27"/>
    <sheet xmlns:r="http://schemas.openxmlformats.org/officeDocument/2006/relationships" name="Basis of Presentation and Sig_3" sheetId="28" state="visible" r:id="rId28"/>
    <sheet xmlns:r="http://schemas.openxmlformats.org/officeDocument/2006/relationships" name="Inventories Inventories (Detail" sheetId="29" state="visible" r:id="rId29"/>
    <sheet xmlns:r="http://schemas.openxmlformats.org/officeDocument/2006/relationships" name="Long-Term Debt and Other Borr_3" sheetId="30" state="visible" r:id="rId30"/>
    <sheet xmlns:r="http://schemas.openxmlformats.org/officeDocument/2006/relationships" name="Series A Preferred Units Seri_2" sheetId="31" state="visible" r:id="rId31"/>
    <sheet xmlns:r="http://schemas.openxmlformats.org/officeDocument/2006/relationships" name="Fair Value Measurements (Detail" sheetId="32" state="visible" r:id="rId32"/>
    <sheet xmlns:r="http://schemas.openxmlformats.org/officeDocument/2006/relationships" name="Related Party Transactions (Det" sheetId="33" state="visible" r:id="rId33"/>
    <sheet xmlns:r="http://schemas.openxmlformats.org/officeDocument/2006/relationships" name="Income Taxes Income Tax (Detail" sheetId="34" state="visible" r:id="rId34"/>
    <sheet xmlns:r="http://schemas.openxmlformats.org/officeDocument/2006/relationships" name="Revenue from Contract with Cu_5" sheetId="35" state="visible" r:id="rId35"/>
    <sheet xmlns:r="http://schemas.openxmlformats.org/officeDocument/2006/relationships" name="Revenue from Contract with Cu_6" sheetId="36" state="visible" r:id="rId36"/>
    <sheet xmlns:r="http://schemas.openxmlformats.org/officeDocument/2006/relationships" name="Revenue from Contract with Cu_7" sheetId="37" state="visible" r:id="rId37"/>
    <sheet xmlns:r="http://schemas.openxmlformats.org/officeDocument/2006/relationships" name="Leases (Details)" sheetId="38" state="visible" r:id="rId38"/>
    <sheet xmlns:r="http://schemas.openxmlformats.org/officeDocument/2006/relationships" name="Supplemental Guarantor Financia" sheetId="39" state="visible" r:id="rId39"/>
    <sheet xmlns:r="http://schemas.openxmlformats.org/officeDocument/2006/relationships" name="Subsequent Events (Details)" sheetId="40" state="visible" r:id="rId40"/>
    <sheet xmlns:r="http://schemas.openxmlformats.org/officeDocument/2006/relationships" name="Uncategorized Items - tti-20190" sheetId="41" state="visible" r:id="rId41"/>
  </sheets>
  <definedNames/>
  <calcPr calcId="124519" fullCalcOnLoad="1"/>
</workbook>
</file>

<file path=xl/sharedStrings.xml><?xml version="1.0" encoding="utf-8"?>
<sst xmlns="http://schemas.openxmlformats.org/spreadsheetml/2006/main" uniqueCount="451">
  <si>
    <t>Document And Entity Information - shares</t>
  </si>
  <si>
    <t>6 Months Ended</t>
  </si>
  <si>
    <t>Jun. 30, 2019</t>
  </si>
  <si>
    <t>Aug. 07, 2019</t>
  </si>
  <si>
    <t>Document Information [Line Items]</t>
  </si>
  <si>
    <t>Entity Registrant Name</t>
  </si>
  <si>
    <t>CSI Compressco LP</t>
  </si>
  <si>
    <t>Entity Central Index Key</t>
  </si>
  <si>
    <t>0001449488</t>
  </si>
  <si>
    <t>Current Fiscal Year End Date</t>
  </si>
  <si>
    <t>--12-31</t>
  </si>
  <si>
    <t>Entity Filer Category</t>
  </si>
  <si>
    <t>Accelerated Filer</t>
  </si>
  <si>
    <t>Entity Small Business</t>
  </si>
  <si>
    <t>false</t>
  </si>
  <si>
    <t>Entity Emerging Growth Company</t>
  </si>
  <si>
    <t>Entity Shell Company</t>
  </si>
  <si>
    <t>Entity Current Reporting Status</t>
  </si>
  <si>
    <t>Yes</t>
  </si>
  <si>
    <t>Common Stock Shares Outstanding</t>
  </si>
  <si>
    <t>Document Fiscal Year Focus</t>
  </si>
  <si>
    <t>2019</t>
  </si>
  <si>
    <t>Document Fiscal Period Focus</t>
  </si>
  <si>
    <t>Q2</t>
  </si>
  <si>
    <t>Document Type</t>
  </si>
  <si>
    <t>10-Q</t>
  </si>
  <si>
    <t>Amendment Flag</t>
  </si>
  <si>
    <t>Document Period End Date</t>
  </si>
  <si>
    <t>Jun. 30,
		2019</t>
  </si>
  <si>
    <t>Consolidated Statements of Operations - USD ($) $ in Thousands</t>
  </si>
  <si>
    <t>3 Months Ended</t>
  </si>
  <si>
    <t>Jun. 30, 2018</t>
  </si>
  <si>
    <t>Deferred Costs and Other Assets</t>
  </si>
  <si>
    <t>Weighted Average Limited Partnership Units Outstanding, Diluted</t>
  </si>
  <si>
    <t>Cost of Goods and Services Sold [Abstract]</t>
  </si>
  <si>
    <t>Cost of Goods and Services Sold</t>
  </si>
  <si>
    <t>Impairment of Long-Lived Assets Held-for-use</t>
  </si>
  <si>
    <t>Revenues:</t>
  </si>
  <si>
    <t>Compression and related services</t>
  </si>
  <si>
    <t>Aftermarket services</t>
  </si>
  <si>
    <t>Cost of revenues (excluding depreciation and amortization expense):</t>
  </si>
  <si>
    <t>Cost of Revenue</t>
  </si>
  <si>
    <t>Depreciation and amortization</t>
  </si>
  <si>
    <t>Selling, General and Administrative Expense</t>
  </si>
  <si>
    <t>Interest expense, net</t>
  </si>
  <si>
    <t>Liabilities, Fair Value Adjustment</t>
  </si>
  <si>
    <t>Other expense, net</t>
  </si>
  <si>
    <t>Income (loss) before income tax provision</t>
  </si>
  <si>
    <t>Provision (benefit) for income taxes</t>
  </si>
  <si>
    <t>Net income (loss)</t>
  </si>
  <si>
    <t>General partner interest in net income (loss)</t>
  </si>
  <si>
    <t>Common units interest in net income (loss)</t>
  </si>
  <si>
    <t>Net income (loss) per common unit:</t>
  </si>
  <si>
    <t>Basic</t>
  </si>
  <si>
    <t>Earnings Per Share, Diluted</t>
  </si>
  <si>
    <t>Weighted average common units outstanding:</t>
  </si>
  <si>
    <t>Common Stock [Member]</t>
  </si>
  <si>
    <t>Service [Member]</t>
  </si>
  <si>
    <t>Product [Member]</t>
  </si>
  <si>
    <t>Consolidated Statements of Comprehensive Income - USD ($) $ in Thousands</t>
  </si>
  <si>
    <t>Statement of Comprehensive Income [Abstract]</t>
  </si>
  <si>
    <t>Foreign currency translation adjustment</t>
  </si>
  <si>
    <t>Comprehensive income (loss)</t>
  </si>
  <si>
    <t>Consolidated Balance Sheets - USD ($) $ in Thousands</t>
  </si>
  <si>
    <t>Dec. 31, 2018</t>
  </si>
  <si>
    <t>Current assets:</t>
  </si>
  <si>
    <t>Cash and cash equivalents</t>
  </si>
  <si>
    <t>Trade accounts receivable, net of allowances for doubtful accounts</t>
  </si>
  <si>
    <t>Inventory, Net</t>
  </si>
  <si>
    <t>Prepaid Expense and Other Assets, Current</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Deferred tax asset</t>
  </si>
  <si>
    <t>Intangible assets, net of accumulated amortization</t>
  </si>
  <si>
    <t>Operating Lease, Right-of-Use Asset</t>
  </si>
  <si>
    <t>Total other assets</t>
  </si>
  <si>
    <t>Total assets</t>
  </si>
  <si>
    <t>Current liabilities:</t>
  </si>
  <si>
    <t>Accounts payable</t>
  </si>
  <si>
    <t>Unearned income</t>
  </si>
  <si>
    <t>Accrued liabilities and other</t>
  </si>
  <si>
    <t>Amounts payable to affiliates</t>
  </si>
  <si>
    <t>Total current liabilities</t>
  </si>
  <si>
    <t>Other liabilities:</t>
  </si>
  <si>
    <t>Long-term debt, net</t>
  </si>
  <si>
    <t>Preferred Units</t>
  </si>
  <si>
    <t>Deferred tax liabilities</t>
  </si>
  <si>
    <t>Due to Related Parties, Noncurrent</t>
  </si>
  <si>
    <t>Operating Lease, Liability, Noncurrent</t>
  </si>
  <si>
    <t>Other long-term liabilities</t>
  </si>
  <si>
    <t>Total other liabilities</t>
  </si>
  <si>
    <t>Partners' capital:</t>
  </si>
  <si>
    <t>General partner interest</t>
  </si>
  <si>
    <t>Common units</t>
  </si>
  <si>
    <t>Accumulated other comprehensive income (loss)</t>
  </si>
  <si>
    <t>Total partners' capital</t>
  </si>
  <si>
    <t>Total liabilities and partners' capital</t>
  </si>
  <si>
    <t>Consolidated Balance Sheets (Parenthetical) - USD ($) $ in Thousands</t>
  </si>
  <si>
    <t>Trade accounts receivable, allowances for doubtful accounts</t>
  </si>
  <si>
    <t>Patents, trademarks, and other intangible assets, accumulated amortization</t>
  </si>
  <si>
    <t>Common units issued and outstanding</t>
  </si>
  <si>
    <t>Consolidated Statements of Partners' Capital - USD ($) $ in Thousands</t>
  </si>
  <si>
    <t>Total</t>
  </si>
  <si>
    <t>General Partner [Member]</t>
  </si>
  <si>
    <t>Common Unitholders, Units [Member]</t>
  </si>
  <si>
    <t>Common Unitholders [Member]</t>
  </si>
  <si>
    <t>Accumulated Other Comprehensive Income [Member]</t>
  </si>
  <si>
    <t>Partners' Capital, Including Portion Attributable to Noncontrolling Interest</t>
  </si>
  <si>
    <t>Partners' capital rollforward</t>
  </si>
  <si>
    <t>Distributions</t>
  </si>
  <si>
    <t>Equity compensation</t>
  </si>
  <si>
    <t>Vesting of phantom units (units)</t>
  </si>
  <si>
    <t>Conversion of Stock, Shares Converted</t>
  </si>
  <si>
    <t>Conversion of Stock, Amount Converted</t>
  </si>
  <si>
    <t>Other comprehensive income (loss)</t>
  </si>
  <si>
    <t>Partners' Capital, Other</t>
  </si>
  <si>
    <t>Net Income (Loss) Allocated to General Partners</t>
  </si>
  <si>
    <t>Net Income (Loss) Allocated to Limited Partners</t>
  </si>
  <si>
    <t>Beginning balance at Dec. 31, 2018</t>
  </si>
  <si>
    <t>Beginning balance, units at Dec. 31, 2018</t>
  </si>
  <si>
    <t>Ending balance at Mar. 31, 2019</t>
  </si>
  <si>
    <t>Ending balance, units at Mar. 31, 2019</t>
  </si>
  <si>
    <t>Ending balance at Jun. 30, 2019</t>
  </si>
  <si>
    <t>Ending balance, units at Jun. 30, 2019</t>
  </si>
  <si>
    <t>Beginning balance at Mar. 31, 2019</t>
  </si>
  <si>
    <t>Beginning balance, units at Mar. 31, 2019</t>
  </si>
  <si>
    <t>Consolidated Statements of Partners' Capital (Parenthetical) - USD ($) $ in Thousands</t>
  </si>
  <si>
    <t>Statement of Partners' Capital [Abstract]</t>
  </si>
  <si>
    <t>Other Comprehensive Income (Loss), Foreign Currency Transaction and Translation Gain (Loss) Arising During Period, Net of Tax</t>
  </si>
  <si>
    <t>Consolidated Statements of Cash Flows - USD ($) $ in Thousands</t>
  </si>
  <si>
    <t>Distributionstononcontrollingholders</t>
  </si>
  <si>
    <t>Operating activities:</t>
  </si>
  <si>
    <t>Reconciliation of net income to cash provided by operating activities:</t>
  </si>
  <si>
    <t>Provision (benefit) for deferred income taxes</t>
  </si>
  <si>
    <t>Equity compensation expense</t>
  </si>
  <si>
    <t>Provision for doubtful accounts</t>
  </si>
  <si>
    <t>Amortization of deferred financing costs</t>
  </si>
  <si>
    <t>Payments of Financing Costs</t>
  </si>
  <si>
    <t>Other non-cash charges and credits</t>
  </si>
  <si>
    <t>(Gain) Loss on sale of property, plant, and equipment</t>
  </si>
  <si>
    <t>Paid-in-Kind Interest</t>
  </si>
  <si>
    <t>Changes in operating assets and liabilities:</t>
  </si>
  <si>
    <t>Accounts receivable</t>
  </si>
  <si>
    <t>Inventories</t>
  </si>
  <si>
    <t>Prepaid expenses and other current assets</t>
  </si>
  <si>
    <t>Accounts payable and accrued expenses</t>
  </si>
  <si>
    <t>Other</t>
  </si>
  <si>
    <t>Net cash provided by operating activities</t>
  </si>
  <si>
    <t>Preferred Stock Redemption Premium</t>
  </si>
  <si>
    <t>Investing activities:</t>
  </si>
  <si>
    <t>Purchases of property, plant, and equipment, net</t>
  </si>
  <si>
    <t>Advances and other investing activities</t>
  </si>
  <si>
    <t>Net cash used in investing activities</t>
  </si>
  <si>
    <t>Financing activities:</t>
  </si>
  <si>
    <t>Proceeds from Issuance of Long-term Debt</t>
  </si>
  <si>
    <t>Repayments of Long-term Debt</t>
  </si>
  <si>
    <t>Preferred Stock Redemption Discount</t>
  </si>
  <si>
    <t>Proceeds from Convertible Debt</t>
  </si>
  <si>
    <t>Financing costs</t>
  </si>
  <si>
    <t>Proceeds from Contributions from Affiliates</t>
  </si>
  <si>
    <t>Net cash used in financing activities</t>
  </si>
  <si>
    <t>Effect of Exchange Rate on Cash and Cash Equivalents</t>
  </si>
  <si>
    <t>Cash, Cash Equivalents, Restricted Cash and Restricted Cash Equivalents, Period Increase (Decrease), Including Exchange Rate Effect</t>
  </si>
  <si>
    <t>Cash and cash equivalents at end of period</t>
  </si>
  <si>
    <t>Supplemental cash flow information:</t>
  </si>
  <si>
    <t>Interest paid</t>
  </si>
  <si>
    <t>Income taxes paid</t>
  </si>
  <si>
    <t>Cash, Cash Equivalents, Restricted Cash and Restricted Cash Equivalents</t>
  </si>
  <si>
    <t>Basis of Presentation and Significant Accounting Policies</t>
  </si>
  <si>
    <t>Accounting Policies [Abstract]</t>
  </si>
  <si>
    <t>ORGANIZATION, BASIS OF PRESENTATION, AND SIGNIFICANT ACCOUNTING POLICIES Organization CSI Compressco LP, a Delaware limited partnership, is a provider of compression services and equipment for natural gas and oil production, gathering, transportation, processing, and storage. We sell standard and custom-designed compressor package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the compressor packages that we use to provide compression services or that we sell to customers. Presentation Our unaudited consolidated financial statements include the accounts of our wholly owned subsidiaries. All intercompany balances and transactions have been eliminated. In the opinion of our management, our unaudited consolidated financial statements as of June 30, 2019 , and for the three and six month periods ended June 30, 2019 and 2018 , include all normal recurring adjustments that are necessary to provide a fair statement of our results for these interim periods. Operating results for the three and six month periods ended June 30, 2019 are not necessarily indicative of results that may be expected for the twelve months ended December 31, 2019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8 and notes thereto included in our 2018 Annual Report on Form 10-K, which we filed with the SEC on March 4, 2019. Segments Our General Partner has concluded that we operate in one business segment. Significant Accounting Policies We have added policies for the recording of leases in conjunction with the adoption of the new lease standard discussed in our "Leases" and "New Accounting Pronouncements" sections below. Other than the additional lease policies described herein, there have been no significant changes in our accounting policies or the application of these policies. Use of Estimates The preparation of financial statements in conformity with U.S. GAAP requires us to make estimates and assumptions that affect the reported amounts of assets and liabilities and disclosures of contingent assets and liabilities at the date of the financial statements and the reported amounts of revenues, expenses, and impairments during the reporting period. Actual results could differ from those estimates, and such differences could be material. Impairments and Other Charges During the three month period ending June 30, 2019, we recorded impairments of $2.3 million on certain units of our low-horsepower compression fleet, reflecting our decision to dispose of these units upon management's determination that refurbishing this equipment was not economic given limited current and forecasted demand for such equipment. A recoverability analysis was performed on the remaining low-horsepower fleet and we concluded that the remaining fleet was recoverable from estimated future cash flows. Foreign Currencies Accumulated other comprehensive income (loss) is included in partners’ capital in the accompanying consolidated balance sheets and consists of the cumulative currency translation adjustments associated with our international operations. Foreign currency exchange (gains) and losses are included in other (income) expense, net and totaled $(0.04) million and $(1.0) million during the three and six month periods ended June 30, 2019 , respectively, and $0.5 million and $(0.6) million during the three and six month periods ended June 30, 2018 , respectively. 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June 30, 2019 .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mpression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six month periods ended June 30, 2019 and June 30, 2018 , all unvested phantom units were excluded from the calculation of diluted common units because the impact was anti-dilutive. Diluted earnings per common unit are computed using the "if converted" method, whereby the amount of net income (loss) and the number of common units issuable are each adjusted as if the Preferred Units, discussed in Note D - "Series A Convertible Preferred Units", had been converted as of the beginning of the period presented. The number of common units that may be issued upon future conversion of the Preferred Units is excluded from the calculation of diluted common units for the three and six month periods ended June 30, 2019 and 2018 as the impact would be anti-dilutive. Distributions On January 22, 2019 , our General Partner declared a cash distribution attributable to the quarter ended December 31, 2018 of $0.01 per common unit. This distribution equates to a distribution of $0.04 per outstanding common unit on an annualized basis. Also on January 22, 2019 , our General Partner approved the paid in kind distribution of 85,565 Preferred Units attributable to the quarter ended December 31, 2018 in accordance with the provisions of our partnership agreement, as amended. These distributions were paid on February 14, 2019 , to each of the holders of common units and the holders of the Preferred Units in the aggregate, respectively, of record as of the close of business on February 1, 2019 . On April 18, 2019 , our General Partner declared a cash distribution attributable to the quarter ended March 31, 2019 of $0.01 per common unit. This distribution equates to a distribution of $0.04 per outstanding common unit on an annualized basis. Also on April 18, 2019 , our General Partner approved the paid in kind distribution of 59,953 Preferred Units attributable to the quarter ended March 31, 2019 in accordance with the provisions of our partnership agreement, as amended. These distributions were paid on May 15, 2019 , to each of the holders of common units and the holders of the Preferred Units in the aggregate, respectively, of record as of the close of business on May 1, 2019 . New Accounting Pronouncements Standards adopted in 2019 In February 2016, the FASB issued Accounting Standards Update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We adopted the standard effective January 1, 2019. The standard had a material impact on our consolidated balance sheet, specifically, the reporting of our operating leases. We chose to transition using a modified retrospective approach which allows for the recognition of a cumulative effect adjustment to the opening balance of retained earnings in the period of adoption rather than the earliest period presented. Comparative information is reported under the accounting standards that were in effect for those periods. In addition, upon transition, we elected the package of practical expedients, which allows us to continue to apply historical lease classifications to existing contracts. Upon adoption, we recognized $8.3 million in operating right-of-use assets, $3.5 million in accrued liabilities, and $4.8 million in operating lease liabilities. Refer to Note J - “Leases” for further information on our leases. In February 2018, the FASB issued ASU 2018-02, "Income Statement-Reporting Comprehensive Income (Topic 220)" that gives entities the option to reclassify the income tax effects of the Tax Cuts and Jobs Act from accumulated other comprehensive income to retained earnings. This was effective for us on January 1, 2019, however, as we do not have associated tax effects in accumulated other comprehensive income, there was no impact.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We adopted this ASU during the three months ended March 31, 2019, with no material impact to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has an effective date of the first quarter of fiscal 2020. We are currently assessing the potential effects of these changes to our consolidated financial statements.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interim and annual reporting periods beginning after December 15, 2019, and early adoption is permitted. We are currently assessing the potential effects of these changes to our consolidated financial statements.</t>
  </si>
  <si>
    <t>Inventories Inventories (Notes)</t>
  </si>
  <si>
    <t>Inventory Disclosure [Abstract]</t>
  </si>
  <si>
    <t>Inventory Disclosure [Text Block]</t>
  </si>
  <si>
    <t>INVENTORIES Components of inventories as of June 30, 2019 and December 31, 2018 , are as follows: June 30, 2019 December 31, 2018 (In Thousands) Parts and supplies $ 40,020 $ 43,538 Work in progress 25,745 21,684 Total inventories $ 65,765 $ 65,222 Inventories consist primarily of compressor package parts and supplies. Work in progress inventories consist primarily of new compressor packages located at our fabrication facility in Midland, Texas.</t>
  </si>
  <si>
    <t>Long-Term Debt and Other Borrowings</t>
  </si>
  <si>
    <t>Debt Disclosure [Abstract]</t>
  </si>
  <si>
    <t>LONG-TERM DEBT AND OTHER BORROWINGS Long-term debt consists of the following: June 30, 2019 December 31, 2018 Scheduled Maturity (In Thousands) Credit Agreement June 2023 — — 7.25% Senior Notes (presented net of the unamortized discount of $2 million as of June 30, 2019 and $2.2 million as of December 31, 2018 and unamortized deferred financing costs of $3.4 million as of June 30, 2019 and $3.9 million as of December 31, 2018) August 2022 290,615 289,797 7.50% Senior Secured Notes (presented net of the unamortized deferred financing costs of $6.2 million as of June 30, 2019 and $6.8 million as of December 31, 2018) April 2025 343,758 343,216 634,373 633,013 Less current portion — — Total long-term debt $ 634,373 $ 633,013 There was no balance outstanding under the Credit Agreement as of June 30, 2019 . As of June 30, 2019 , and subject to compliance with the covenants, borrowing base, and other provisions of the agreements that may limit borrowings under the Credit Agreement, we had availability of $22.2 million . On June 26, 2019, we entered into an amendment of the Credit Agreement that, among other things, revised and increased the borrowing base, including adding the value of certain inventory in the determination of the borrowing base. Our credit and senior note agreements contain certain affirmative and negative covenants, including covenants that restrict the ability to pay dividends or other restricted payments. We are in compliance with all covenants of our credit and senior note agreements as of June 30, 2019 . Refer to Note F - "Related Party Transactions," for a discussion of our long-term affiliate payable to TETRA.</t>
  </si>
  <si>
    <t>Series A Preferred Units Series A Preferred Units</t>
  </si>
  <si>
    <t>Series A Preferred Units [Abstract]</t>
  </si>
  <si>
    <t>Series A Convertible Preferred Units</t>
  </si>
  <si>
    <t>SERIES A CONVERTIBLE PREFERRED UNITS During 2016, we issued an aggregate of 6,999,126 Preferred Units for a cash purchase price of $11.43 per Preferred Unit (the “Issue Price”). One of the purchasers was TETRA, which purchased 874,891 of the Preferred Units at the aggregate Issue Price of $10.0 million . Unless otherwise redeemed for cash, a ratable portion of the Preferred Units has been, and may be, converted into common units on the eighth day of each month over a period of thirty months that began in March 2017 and will end in August 2019 (each, a “Conversion Date”). Based on the number of Preferred Units outstanding as of June 30, 2019 , the maximum aggregate number of common units that could be required to be issued pursuant to the conversion provisions of the Preferred Units is approximately 4.3 million common units; however, the Partnership may, at its option, pay cash, or a combination of cash and common units, to the holders of Preferred Units instead of issuing common units on any Conversion Date, subject to certain restrictions as described in the Second Amended and Restated Partnership Agreement and the Credit Agreement. Beginning with the January 2019 Conversion Date, we have elected to redeem the remaining Preferred Units for cash, resulting in 1,870,681 Preferred Units being redeemed during the six months ended June 30, 2019 for $22.5 million , which includes approximately $1.1 million of redemption premium that was paid and charged to other (income) expense, net in the accompanying consolidated statements of operations. The total number of Preferred Units outstanding as of June 30, 2019 was 751,736 . The last redemption of the remaining 375,868 Preferred Units, along with a final cash payment made in lieu of paid in kind units for the quarter ended June 30, 2019 , for an aggregate cash payment of $5.0 million , is scheduled to occur on August 8, 2019. The fair value of the Preferred Units is classified as a long-term liability on our consolidated balance sheets. The fair value of the Preferred Units as of June 30, 2019 was $9.0 million . Based on the conversion provisions of the Preferred Units, and using the Conversion Price calculated as of June 30, 2019 , the theoretical number of common units that would be issued if all of the outstanding Preferred Units were converted on June 30, 2019 on the same basis as the monthly conversions would be approximately 2.7 million common units, with an aggregate market value of $9.7 million . A $1 decrease in the Conversion Price would result in the issuance of approximately 1.3 million additional common units pursuant to these conversion provisions.</t>
  </si>
  <si>
    <t>Fair Value Measurements</t>
  </si>
  <si>
    <t>Fair Value Disclosures [Abstract]</t>
  </si>
  <si>
    <t>Market Risks and Derivative Contracts</t>
  </si>
  <si>
    <t>FAIR VALUE MEASUREMENTS Financial Instruments Preferred Units The Preferred Units are valued using a lattice modeling technique that, among a number of lattice structures, includes significant unobservable items (a Level 3 fair value measurement).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Derivative Contracts As of June 30, 2019 , we had the following foreign currency derivative contract outstanding relating to a portion of our foreign operations: Derivative Contracts US Dollar Notional Amount Traded Exchange Rate Settlement Date (In Thousands) Forward sale Mexican peso $ 7,858 19.09 7/19/2019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instruments are based on quoted market values (a Level 2 fair value measurement). The fair values of our foreign currency derivative instruments as of June 30, 2019 and December 31, 2018 , are as follows: Foreign currency derivative instruments Balance Sheet Fair Value at Location June 30, 2019 December 31, 2018 (In Thousands) Forward sale contracts Current assets $ 64 $ — Forward sale contracts Current liabilities — (98 ) Net asset (liability) $ 64 $ (98 ) None of our foreign currency derivative contracts contains credit risk related contingent features that would require us to post assets or collateral for contracts that are classified as liabilities. During the three and six month periods ended June 30, 2019 we recognized $0.2 million and $0.3 million , respectively, of net (gains) losses associated with our foreign currency derivative program, and such amounts are included in other (income) expense, net, in the accompanying consolidated statement of operations. During the three and six month periods ended June 30, 2018 , we recognized $0.7 million and $0.2 million , respectively, of net (gains) losses associated with our foreign currency derivative program, and such amounts are included in other (income) expense, net, in the accompanying consolidated statement of operations. A summary of these recurring fair value measurements by valuation hierarchy as of June 30, 2019 and December 31, 2018 is as follows: Fair Value Measurements Using Description Total as of Quoted Prices Significant Significant (In Thousands) Series A Preferred Units $ (9,000 ) $ — $ — $ (9,000 ) Asset for foreign currency derivative contracts 64 — 64 — $ (8,936 ) Fair Value Measurements Using Quoted Prices Significant Significant Description Total as of (In Thousands) Series A Preferred Units $ (30,900 ) $ — $ — $ (30,900 ) Liability for foreign currency derivative contracts (98 ) — (98 ) — $ (30,998 ) The fair values of cash, accounts receivable, accounts payable, accrued liabilities, short-term borrowings, and variable-rate long-term debt pursuant to our Credit Agreement approximate their carrying amounts. The fair values of our publicly traded long-term 7.25% Senior Notes at June 30, 2019 and December 31, 2018 were approximately $267.1 million and $266.3 million , respectively. Those fair values compare to aggregate principal amounts of such notes at June 30, 2019 and December 31, 2018 of $295.9 million . The fair values of our long-term 7.50% Senior Secured Notes at June 30, 2019 and December 31, 2018 were approximately $344.8 million and $332.5 million , respectively. These fair values compare to an aggregate principal amount of such notes at June 30, 2019 and December 31, 2018 of $350.0 million . We based the fair values of our 7.25% Senior Notes and our 7.50% Senior Secured Notes as of June 30, 2019 on recent trades for these notes.</t>
  </si>
  <si>
    <t>Related Party Transactions</t>
  </si>
  <si>
    <t>Related Party Transactions [Abstract]</t>
  </si>
  <si>
    <t>RELATED PARTY TRANSACTIONS Omnibus Agreement Under the terms of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TETRA and General Partner Ownership As of June 30, 2019 , TETRA's ownership interest in us was approximately 34% of the outstanding common units, 12.6% of the outstanding Preferred Units, and an approximately 1.4% general partner interest, through which it holds incentive distribution rights. Other Sources of Financing In February 2019, we entered into a transaction with TETRA whereby TETRA has agreed to fund the construction of and purchase up to $15.0 million of new compressor services equipment and lease it to us in exchange for a monthly rental fee. As of June 30, 2019 , pursuant to this arrangement, $11.1 million has been funded by TETRA for the construction of new compressor equipment and is included in long-term affiliate payable in our consolidated balance sheet.</t>
  </si>
  <si>
    <t>Income Taxes</t>
  </si>
  <si>
    <t>Income Tax Disclosure [Abstract]</t>
  </si>
  <si>
    <t>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Certain of our operations are located outside of the U.S., and the Partnership, through its foreign subsidiaries, is responsible for income taxes in these countries. Our effective tax rate for the six month period ended June 30, 2019 , was negative 31.3% primarily attributable to taxes in certain foreign jurisdictions and Texas gross margin taxes combined with losses generated in entities for which no related tax benefit has been recorded. In addition, the application of ASC 740-270 "Income Taxes - Interim Reporting," resulted in an accrual of current income taxes for the six month period ended June 30, 2019 equal to approximately the full year estimate. Included in our deferred tax assets are net operating loss carryforwards and tax credits that are available to offset future income tax liabilities in the U.S. as well as in certain foreign jurisdictions.</t>
  </si>
  <si>
    <t>Commitments and Contingencies</t>
  </si>
  <si>
    <t>Commitments and Contingencies Disclosure [Abstract]</t>
  </si>
  <si>
    <t>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si>
  <si>
    <t>Revenue from Contract with Customers Revenue from Contract with Customers (Notes)</t>
  </si>
  <si>
    <t>Revenue from Contract with Customer [Abstract]</t>
  </si>
  <si>
    <t>Revenue from Contract with Customer [Text Block]</t>
  </si>
  <si>
    <t>REVENUE FROM CONTRACTS WITH CUSTOMERS Performance Obligations. Revenue is generally recognized when we transfer control of our products or services to our customers. Revenue is measured as the amount of consideration we expect to receive in exchange for transferring products or providing services to our customers. Compression and related services. For compression services revenues recognized over time, our customer contracts typically provide agreed upon monthly service rates and we recognize service revenue based upon the number of days that services have been performed.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revenue associated with mobilization of service equipment as part of a service contract arrangement, such revenue, if significant, is deferred and amortized over the estimated service period. As of June 30, 2019 , we had $45.3 million of remaining performance obligations related to our compression service contracts. As a practical expedient, thi s amount does not reflect revenue for compression service contracts whose original expected duration is less than 12 months an d does not consider the effects of the time value of money . The remaining performance obligations, and associated revenues, will be recognized through 2023 as follows: 2019 2020 2021 2022 2023 Total (In Thousands) Compression service contracts remaining performance obligations $ 19,830 $ 19,279 $ 6,108 $ 101 $ — $ 45,318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Equipment Sales &amp; Aftermarket Services. Equipment sales and most aftermarket service revenues are recognized at a point in time when we transfer control of our products and complete the delivery of services to our customer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Our contract asset balances, primarily associated with these documentation requirements, were $8.0 million and $5.9 million as of June 30, 2019 and December 31, 2018 , respectively. Contract assets, along with billed trade accounts receivable, are included in trade accounts receivable in our consolidated balance sheets. We classify contract liabilities as Unearned Income in our consolidated balance sheets. Such unearned income typically results from advance payments received on orders for new compressor equipment prior to the time such equipment is completed and transferred to the customer in accordance with the customer contract. The following table reflects changes in our contract liabilities for the periods indicated: Six Months Ended 2019 2018 (In Thousands) Unearned income, beginning of period $ 24,898 $ 15,526 Additional unearned income 83,640 57,509 Revenue recognized (77,708 ) (44,594 ) Unearned income, end of period $ 30,830 $ 28,441 During the six months ended June 30, 2019 , we recognized in product sales revenue $18.7 million from unearned income that was deferred as of December 31, 2018. During the six months ended June 30, 2018, we recognized in product sales revenue of $13.8 million from unearned income that was deferred as of our adoption of ASC 606 on January 1, 2018. Contract Costs. As of June 30, 2019 , contract costs are immaterial. Disaggregation of Revenue. We disaggregate revenue from contracts with customers by geography based on the following table. Three Months Ended Six Months Ended 2019 2018 2019 2018 (In Thousands) Compression and related services U.S. $ 55,620 $ 48,720 $ 109,637 $ 95,124 International 8,926 7,989 17,941 15,320 64,546 56,709 127,578 110,444 Aftermarket services U.S. 17,757 14,385 31,076 27,738 International 412 709 694 1,372 18,169 15,094 31,770 29,110 Equipment sales U.S. 52,744 28,119 78,924 45,341 International 397 — 1,020 444 53,141 28,119 79,944 45,785 Total Revenue U.S. 126,121 91,224 219,637 168,203 International 9,735 8,698 19,655 17,136 $ 135,856 $ 99,922 $ 239,292 $ 185,339</t>
  </si>
  <si>
    <t>Leases (Notes)</t>
  </si>
  <si>
    <t>Leases [Abstract]</t>
  </si>
  <si>
    <t>Lessee, Operating Leases [Text Block]</t>
  </si>
  <si>
    <t>LEASES We have operating leases for some of our office space, warehouse space, operating locations, and machinery and equipment. Our leases have remaining lease terms ranging from 1 to 10 years . Some of our leases have options to extend for various periods, while some have termination options with prior notice of generally 30 days or six months. Our leases generally require us to pay all maintenance and insurance costs. We do not have leases that have not yet commenced that create significant rights and obligations. Our lease agreements do not contain any material residual value guarantees or material restrictive covenants. Lease costs are included in either cost of revenues or selling, general, and administrative expense depending on the use of the underlying asset. Components of lease expense (inclusive of lease expense for leases not included on our consolidated balance sheet based on our accounting policy election to exclude leases with a term of 12 months or less), were $1.9 million and $3.7 million for the three and six month periods ended June 30, 2019 , respectively, of which, $0.5 million and $1.0 million respectively, related to short-term leases. Variable rent expense was not material. Operating lease supplemental cash flow information: Six Months Ended June 30, 2019 (In Thousands) Cash paid for amounts included in the measurement of lease liabilities: Operating cash flows - operating leases $ 2,285 Right-of-use assets obtained in exchange for lease obligations: Operating leases $ 2,663 Supplemental balance sheet information: June 30, 2019 (In Thousands) Operating leases: Operating right-of-use asset $ 8,935 Accrued liabilities and other $ 3,980 Operating lease liabilities 4,955 Total operating lease liabilities $ 8,935 Additional operating lease information: June 30, 2019 Weighted average remaining lease term: Operating leases 3.55 Years Weighted average discount rate: Operating leases 6.73 % Future minimum lease payments by year and in the aggregate, under non-cancelable operating leases with terms in excess of one year, consist of the following at June 30, 2019 : Operating Leases (In Thousands) Remainder of 2019 $ 2,200 2020 3,953 2021 1,937 2022 500 2023 286 Thereafter 1,342 Total lease payments 10,218 Less imputed interest (1,283 ) Total lease liabilities $ 8,935</t>
  </si>
  <si>
    <t>Lessee, Finance Leases [Text Block]</t>
  </si>
  <si>
    <t>Subsequent Events</t>
  </si>
  <si>
    <t>Subsequent Events [Abstract]</t>
  </si>
  <si>
    <t>Schedule of Subsequent Events [Table Text Block]</t>
  </si>
  <si>
    <t>UBSEQUENT EVENTS On July 19, 2019 , the board of directors of our General Partner declared a cash distribution attributable to the quarter ended June 30, 2019 of $0.01 per common unit. This distribution equates to a distribution of $0.04 per outstanding common unit, on an annualized basis. This distribution will be paid on August 14, 2019 to each of the holders of common units of record as of the close of business on August 1, 2019 . On July 8, 2019, 375,868 Preferred Units were redeemed for $4.5 million .</t>
  </si>
  <si>
    <t>Basis of Presentation and Significant Accounting Policies (Policies)</t>
  </si>
  <si>
    <t>Lessee, Leases [Policy Text Block]</t>
  </si>
  <si>
    <t>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June 30, 2019 .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mpression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si>
  <si>
    <t>Consolidation policy</t>
  </si>
  <si>
    <t xml:space="preserve">Presentation Our unaudited consolidated financial statements include the accounts of our wholly owned subsidiaries. All intercompany balances and transactions have been eliminated. In the opinion of our management, our unaudited consolidated financial statements as of June 30, 2019 , and for the three and six month periods ended June 30, 2019 and 2018 , include all normal recurring adjustments that are necessary to provide a fair statement of our results for these interim periods. Operating results for the three and six month periods ended June 30, 2019 are not necessarily indicative of results that may be expected for the twelve months ended December 31, 2019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8 and notes thereto included in our 2018 Annual Report on Form 10-K, which we filed with the SEC on March 4, 2019. </t>
  </si>
  <si>
    <t>Use of estimates policy</t>
  </si>
  <si>
    <t>Use of Estimates The preparation of financial statements in conformity with U.S. GAAP requires us to make estimates and assumptions that affect the reported amounts of assets and liabilities and disclosures of contingent assets and liabilities at the date of the financial statements and the reported amounts of revenues, expenses, and impairments during the reporting period. Actual results could differ from those estimates, and such differences could be material.</t>
  </si>
  <si>
    <t>Foreign currencies policy</t>
  </si>
  <si>
    <t>Foreign Currencies Accumulated other comprehensive income (loss) is included in partners’ capital in the accompanying consolidated balance sheets and consists of the cumulative currency translation adjustments associated with our international operations. Foreign currency exchange (gains) and losses are included in other (income) expense, net and totaled $(0.04) million and $(1.0) million during the three and six month periods ended June 30, 2019 , respectively, and $0.5 million and $(0.6) million during the three and six month periods ended June 30, 2018 , respectively.</t>
  </si>
  <si>
    <t>Earnings per common unit policy</t>
  </si>
  <si>
    <t>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six month periods ended June 30, 2019 and June 30, 2018 , all unvested phantom units were excluded from the calculation of diluted common units because the impact was anti-dilutive. Diluted earnings per common unit are computed using the "if converted" method, whereby the amount of net income (loss) and the number of common units issuable are each adjusted as if the Preferred Units, discussed in Note D - "Series A Convertible Preferred Units", had been converted as of the beginning of the period presented. The number of common units that may be issued upon future conversion of the Preferred Units is excluded from the calculation of diluted common units for the three and six month periods ended June 30, 2019 and 2018 as the impact would be anti-dilutive.</t>
  </si>
  <si>
    <t>Distributions policy</t>
  </si>
  <si>
    <t>Distributions On January 22, 2019 , our General Partner declared a cash distribution attributable to the quarter ended December 31, 2018 of $0.01 per common unit. This distribution equates to a distribution of $0.04 per outstanding common unit on an annualized basis. Also on January 22, 2019 , our General Partner approved the paid in kind distribution of 85,565 Preferred Units attributable to the quarter ended December 31, 2018 in accordance with the provisions of our partnership agreement, as amended. These distributions were paid on February 14, 2019 , to each of the holders of common units and the holders of the Preferred Units in the aggregate, respectively, of record as of the close of business on February 1, 2019 . On April 18, 2019 , our General Partner declared a cash distribution attributable to the quarter ended March 31, 2019 of $0.01 per common unit. This distribution equates to a distribution of $0.04 per outstanding common unit on an annualized basis. Also on April 18, 2019 , our General Partner approved the paid in kind distribution of 59,953 Preferred Units attributable to the quarter ended March 31, 2019 in accordance with the provisions of our partnership agreement, as amended. These distributions were paid on May 15, 2019 , to each of the holders of common units and the holders of the Preferred Units in the aggregate, respectively, of record as of the close of business on May 1, 2019 .</t>
  </si>
  <si>
    <t>New accounting pronouncements policy</t>
  </si>
  <si>
    <t>New Accounting Pronouncements Standards adopted in 2019 In February 2016, the FASB issued Accounting Standards Update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We adopted the standard effective January 1, 2019. The standard had a material impact on our consolidated balance sheet, specifically, the reporting of our operating leases. We chose to transition using a modified retrospective approach which allows for the recognition of a cumulative effect adjustment to the opening balance of retained earnings in the period of adoption rather than the earliest period presented. Comparative information is reported under the accounting standards that were in effect for those periods. In addition, upon transition, we elected the package of practical expedients, which allows us to continue to apply historical lease classifications to existing contracts. Upon adoption, we recognized $8.3 million in operating right-of-use assets, $3.5 million in accrued liabilities, and $4.8 million in operating lease liabilities. Refer to Note J - “Leases” for further information on our leases. In February 2018, the FASB issued ASU 2018-02, "Income Statement-Reporting Comprehensive Income (Topic 220)" that gives entities the option to reclassify the income tax effects of the Tax Cuts and Jobs Act from accumulated other comprehensive income to retained earnings. This was effective for us on January 1, 2019, however, as we do not have associated tax effects in accumulated other comprehensive income, there was no impact.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We adopted this ASU during the three months ended March 31, 2019, with no material impact to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has an effective date of the first quarter of fiscal 2020. We are currently assessing the potential effects of these changes to our consolidated financial statements.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interim and annual reporting periods beginning after December 15, 2019, and early adoption is permitted. We are currently assessing the potential effects of these changes to our consolidated financial statements.</t>
  </si>
  <si>
    <t>Inventories Inventories (Tables)</t>
  </si>
  <si>
    <t>Schedule of Inventory, Current [Table Text Block]</t>
  </si>
  <si>
    <t xml:space="preserve"> Components of inventories as of June 30, 2019 and December 31, 2018 , are as follows: June 30, 2019 December 31, 2018 (In Thousands) Parts and supplies $ 40,020 $ 43,538 Work in progress 25,745 21,684 Total inventories $ 65,765 $ 65,222</t>
  </si>
  <si>
    <t>Long-Term Debt and Other Borrowings Long-Term Debt and Other Borrowings (Tables)</t>
  </si>
  <si>
    <t>Long-Term Debt Table</t>
  </si>
  <si>
    <t xml:space="preserve"> June 30, 2019 December 31, 2018 Scheduled Maturity (In Thousands) Credit Agreement June 2023 — — 7.25% Senior Notes (presented net of the unamortized discount of $2 million as of June 30, 2019 and $2.2 million as of December 31, 2018 and unamortized deferred financing costs of $3.4 million as of June 30, 2019 and $3.9 million as of December 31, 2018) August 2022 290,615 289,797 7.50% Senior Secured Notes (presented net of the unamortized deferred financing costs of $6.2 million as of June 30, 2019 and $6.8 million as of December 31, 2018) April 2025 343,758 343,216 634,373 633,013 Less current portion — — Total long-term debt $ 634,373 $ 633,013</t>
  </si>
  <si>
    <t>Fair Value Measurements Fair Value Measurements (Tables)</t>
  </si>
  <si>
    <t>Schedule of Notional Amounts of Outstanding Derivative Positions Table</t>
  </si>
  <si>
    <t>Derivative Contracts US Dollar Notional Amount Traded Exchange Rate Settlement Date (In Thousands) Forward sale Mexican peso $ 7,858 19.09 7/19/2019</t>
  </si>
  <si>
    <t>Derivatives Designated as Hedging Instruments Table</t>
  </si>
  <si>
    <t>Foreign currency derivative instruments Balance Sheet Fair Value at Location June 30, 2019 December 31, 2018 (In Thousands) Forward sale contracts Current assets $ 64 $ — Forward sale contracts Current liabilities — (98 ) Net asset (liability) $ 64 $ (98 )</t>
  </si>
  <si>
    <t>Revenue from Contract with Customers Revenue from Contract with Customers (Tables)</t>
  </si>
  <si>
    <t>Revenue, Remaining Performance Obligation, Expected Timing of Satisfaction [Table Text Block]</t>
  </si>
  <si>
    <t xml:space="preserve"> 2019 2020 2021 2022 2023 Total (In Thousands) Compression service contracts remaining performance obligations $ 19,830 $ 19,279 $ 6,108 $ 101 $ — $ 45,318</t>
  </si>
  <si>
    <t>Revenue from Contract with Customers Deferred Revenue (Tables)</t>
  </si>
  <si>
    <t>Deferred Revenue Disclosure [Text Block]</t>
  </si>
  <si>
    <t xml:space="preserve"> Six Months Ended 2019 2018 (In Thousands) Unearned income, beginning of period $ 24,898 $ 15,526 Additional unearned income 83,640 57,509 Revenue recognized (77,708 ) (44,594 ) Unearned income, end of period $ 30,830 $ 28,441</t>
  </si>
  <si>
    <t>Revenue from Contract with Customers Disaggregation of Revenue (Tables)</t>
  </si>
  <si>
    <t>Disaggregation of Revenue [Table Text Block]</t>
  </si>
  <si>
    <t xml:space="preserve"> Three Months Ended Six Months Ended 2019 2018 2019 2018 (In Thousands) Compression and related services U.S. $ 55,620 $ 48,720 $ 109,637 $ 95,124 International 8,926 7,989 17,941 15,320 64,546 56,709 127,578 110,444 Aftermarket services U.S. 17,757 14,385 31,076 27,738 International 412 709 694 1,372 18,169 15,094 31,770 29,110 Equipment sales U.S. 52,744 28,119 78,924 45,341 International 397 — 1,020 444 53,141 28,119 79,944 45,785 Total Revenue U.S. 126,121 91,224 219,637 168,203 International 9,735 8,698 19,655 17,136 $ 135,856 $ 99,922 $ 239,292 $ 185,339</t>
  </si>
  <si>
    <t>Leases (Tables)</t>
  </si>
  <si>
    <t>Lease, Cost [Table Text Block]</t>
  </si>
  <si>
    <t>Operating lease supplemental cash flow information: Six Months Ended June 30, 2019 (In Thousands) Cash paid for amounts included in the measurement of lease liabilities: Operating cash flows - operating leases $ 2,285 Right-of-use assets obtained in exchange for lease obligations: Operating leases $ 2,663 Additional operating lease information: June 30, 2019 Weighted average remaining lease term: Operating leases 3.55 Years Weighted average discount rate: Operating leases 6.73 %</t>
  </si>
  <si>
    <t>Finance Lease, Liability, Maturity [Table Text Block]</t>
  </si>
  <si>
    <t>Future minimum lease payments by year and in the aggregate, under non-cancelable operating leases with terms in excess of one year, consist of the following at June 30, 2019 : Operating Leases (In Thousands) Remainder of 2019 $ 2,200 2020 3,953 2021 1,937 2022 500 2023 286 Thereafter 1,342 Total lease payments 10,218 Less imputed interest (1,283 ) Total lease liabilities $ 8,935</t>
  </si>
  <si>
    <t>Assets And Liabilities, Lessee [Table Text Block]</t>
  </si>
  <si>
    <t xml:space="preserve">Supplemental balance sheet information: June 30, 2019 (In Thousands) Operating leases: Operating right-of-use asset $ 8,935 Accrued liabilities and other $ 3,980 Operating lease liabilities 4,955 Total operating lease liabilities $ 8,935 </t>
  </si>
  <si>
    <t>Basis of Presentation and Significant Accounting Policies (Details 1) $ / shares in Units, $ in Thousands</t>
  </si>
  <si>
    <t>Jun. 30, 2019USD ($)shares$ / shares</t>
  </si>
  <si>
    <t>Mar. 31, 2019shares$ / shares</t>
  </si>
  <si>
    <t>Jun. 30, 2018USD ($)</t>
  </si>
  <si>
    <t>Jun. 30, 2019USD ($)</t>
  </si>
  <si>
    <t>Jan. 01, 2019USD ($)</t>
  </si>
  <si>
    <t>Dec. 31, 2018USD ($)</t>
  </si>
  <si>
    <t>Number of Reportable Segments</t>
  </si>
  <si>
    <t>Foreign currency exchange gains (losses)</t>
  </si>
  <si>
    <t>Distribution Made to Limited Partner, Declaration Date</t>
  </si>
  <si>
    <t>Apr. 18,
		2019</t>
  </si>
  <si>
    <t>Jan. 22,
		2019</t>
  </si>
  <si>
    <t>Distribution Made to Limited Partner, Distributions Declared, Per Unit | $ / shares</t>
  </si>
  <si>
    <t>Amount of declared distribution on an annualized basis | $ / shares</t>
  </si>
  <si>
    <t>Paid-in-kind Distribution, Number of Units | shares</t>
  </si>
  <si>
    <t>Distribution Made to Limited Partner, Distribution Date</t>
  </si>
  <si>
    <t>May 15,
		2019</t>
  </si>
  <si>
    <t>Feb. 14,
		2019</t>
  </si>
  <si>
    <t>Distribution Made to Limited Partner, Date of Record</t>
  </si>
  <si>
    <t>May 1,
		2019</t>
  </si>
  <si>
    <t>Feb. 1,
		2019</t>
  </si>
  <si>
    <t>Operating Lease, Liability, Current</t>
  </si>
  <si>
    <t>Inventories Inventories (Details) - USD ($) $ in Thousands</t>
  </si>
  <si>
    <t>Inventory [Line Items]</t>
  </si>
  <si>
    <t>Other Inventory, Supplies, Gross</t>
  </si>
  <si>
    <t>Inventory, Work in Process, Gross</t>
  </si>
  <si>
    <t>Long-Term Debt and Other Borrowings (Details) - USD ($)</t>
  </si>
  <si>
    <t>Debt Instrument [Line Items]</t>
  </si>
  <si>
    <t>Long-term debt</t>
  </si>
  <si>
    <t>Less current portion</t>
  </si>
  <si>
    <t>Line of Credit Facility, Remaining Borrowing Capacity</t>
  </si>
  <si>
    <t>New Credit Agreement [Member]</t>
  </si>
  <si>
    <t>Scheduled maturity date</t>
  </si>
  <si>
    <t>Jun. 29,
		2023</t>
  </si>
  <si>
    <t>CSI Compressco Senior Notes [Member]</t>
  </si>
  <si>
    <t>Aug. 15,
		2022</t>
  </si>
  <si>
    <t>Senior Note interest rate</t>
  </si>
  <si>
    <t>7.25%</t>
  </si>
  <si>
    <t>Compressco Partners Senior Notes 7.50% [Member]</t>
  </si>
  <si>
    <t>Apr. 1,
		2025</t>
  </si>
  <si>
    <t>7.50%</t>
  </si>
  <si>
    <t>CSI Compressco [Member] | CSI Compressco Senior Notes [Member]</t>
  </si>
  <si>
    <t>Debt Instrument, Unamortized Discount (Premium), Net</t>
  </si>
  <si>
    <t>Unamortized Debt Issuance Expense</t>
  </si>
  <si>
    <t>CSI Compressco [Member] | Compressco Partners Senior Notes 7.50% [Member]</t>
  </si>
  <si>
    <t>Series A Preferred Units Series A Preferred Units (Details) - USD ($) $ / shares in Units, $ in Thousands</t>
  </si>
  <si>
    <t>Preferred Units [Line Items]</t>
  </si>
  <si>
    <t>Maximum settlement of preferred unit conversion</t>
  </si>
  <si>
    <t>Partners' Capital Account, Units, Redeemed</t>
  </si>
  <si>
    <t>Maximum Settlement of Preferred, If Converted</t>
  </si>
  <si>
    <t>Settlement of Series A Preferred, If settled</t>
  </si>
  <si>
    <t>Incremental Settlement of Series A Preferred, If converted</t>
  </si>
  <si>
    <t>CSI Compressco [Member]</t>
  </si>
  <si>
    <t>Number of Shares of Convertible Debt</t>
  </si>
  <si>
    <t>Shares Issued, Price Per Share</t>
  </si>
  <si>
    <t>Preferred Units, Outstanding</t>
  </si>
  <si>
    <t>TETRA [Member]</t>
  </si>
  <si>
    <t>Fair Value Measurements (Details) $ in Thousands</t>
  </si>
  <si>
    <t>Derivatives, Fair Value [Line Items]</t>
  </si>
  <si>
    <t>Derivative Liability, Fair Value, Gross Liability</t>
  </si>
  <si>
    <t>Derivative Liability, Fair Value, Gross Asset</t>
  </si>
  <si>
    <t>Net gains associated with foreign currency derivative program</t>
  </si>
  <si>
    <t>Fair value of Senior Notes</t>
  </si>
  <si>
    <t>Notes Payable</t>
  </si>
  <si>
    <t>Fair Value, Measurements, Recurring [Member]</t>
  </si>
  <si>
    <t>Financial and Nonfinancial Liabilities, Fair Value Disclosure</t>
  </si>
  <si>
    <t>Foreign Currency Contract, Asset, Fair Value Disclosure</t>
  </si>
  <si>
    <t>Foreign Currency Contracts, Liability, Fair Value Disclosure</t>
  </si>
  <si>
    <t>Mandatorily Redeemable Preferred Stock [Member] | Fair Value, Measurements, Recurring [Member]</t>
  </si>
  <si>
    <t>Fair Value, Inputs, Level 1 [Member] | Fair Value, Measurements, Recurring [Member]</t>
  </si>
  <si>
    <t>Fair Value, Inputs, Level 1 [Member] | Mandatorily Redeemable Preferred Stock [Member] | Fair Value, Measurements, Recurring [Member]</t>
  </si>
  <si>
    <t>Fair Value, Inputs, Level 2 [Member] | Fair Value, Measurements, Recurring [Member]</t>
  </si>
  <si>
    <t>Fair Value, Inputs, Level 2 [Member] | Mandatorily Redeemable Preferred Stock [Member] | Fair Value, Measurements, Recurring [Member]</t>
  </si>
  <si>
    <t>Fair Value, Inputs, Level 3 [Member] | Fair Value, Measurements, Recurring [Member]</t>
  </si>
  <si>
    <t>Fair Value, Inputs, Level 3 [Member] | Mandatorily Redeemable Preferred Stock [Member] | Fair Value, Measurements, Recurring [Member]</t>
  </si>
  <si>
    <t>Forward Sale Contract, Mexican Pesos [Member]</t>
  </si>
  <si>
    <t>Derivative [Line Items]</t>
  </si>
  <si>
    <t>U.S. Dollar notional amount</t>
  </si>
  <si>
    <t>Traded exchange rate</t>
  </si>
  <si>
    <t>Value date</t>
  </si>
  <si>
    <t>Jul. 19,
		2019</t>
  </si>
  <si>
    <t>Other Current Assets [Member]</t>
  </si>
  <si>
    <t>Derivative Asset, Fair Value, Gross Asset</t>
  </si>
  <si>
    <t>Current Liabilities [Member]</t>
  </si>
  <si>
    <t>Related Party Transactions (Details) - USD ($) $ in Thousands</t>
  </si>
  <si>
    <t>Related Party Transaction [Line Items]</t>
  </si>
  <si>
    <t>Limited Liability Company or Limited Partnership, Members or Limited Partners, Ownership Interest</t>
  </si>
  <si>
    <t>34.00%</t>
  </si>
  <si>
    <t>Preferred Unit Percentage Ownership</t>
  </si>
  <si>
    <t>12.60%</t>
  </si>
  <si>
    <t>Limited Liability Company (LLC) or Limited Partnership (LP), Managing Member or General Partner, Ownership Interest</t>
  </si>
  <si>
    <t>1.40%</t>
  </si>
  <si>
    <t>Maximum [Member]</t>
  </si>
  <si>
    <t>Income Taxes Income Tax (Details)</t>
  </si>
  <si>
    <t>Income Statement [Abstract]</t>
  </si>
  <si>
    <t>Effective Income Tax Rate Reconciliation, Percent</t>
  </si>
  <si>
    <t>(31.30%)</t>
  </si>
  <si>
    <t>Revenue from Contract with Customers Disaggregation of Revenue (Details) - USD ($) $ in Thousands</t>
  </si>
  <si>
    <t>Disaggregation of Revenue [Line Items]</t>
  </si>
  <si>
    <t>Revenue, Remaining Performance Obligation, Amount</t>
  </si>
  <si>
    <t>UNITED STATES</t>
  </si>
  <si>
    <t>Non-US [Member]</t>
  </si>
  <si>
    <t>Service [Member] | UNITED STATES</t>
  </si>
  <si>
    <t>Service [Member] | Non-US [Member]</t>
  </si>
  <si>
    <t>Product [Member] | UNITED STATES</t>
  </si>
  <si>
    <t>Product [Member] | Non-US [Member]</t>
  </si>
  <si>
    <t>Revenue from Contract with Customers Contract Assets and Liabilities (Details) - USD ($) $ in Thousands</t>
  </si>
  <si>
    <t>Dec. 31, 2017</t>
  </si>
  <si>
    <t>Contract with Customer, Liability, Revenue Recognized</t>
  </si>
  <si>
    <t>Contract with Customer, Asset, Gross</t>
  </si>
  <si>
    <t>Deferred Revenue</t>
  </si>
  <si>
    <t>Deferred Revenue, Additions</t>
  </si>
  <si>
    <t>Deferred Revenue, Revenue Recognized</t>
  </si>
  <si>
    <t>Revenue from Contract with Customers Compression and related services (Details) $ in Thousands</t>
  </si>
  <si>
    <t>Revenue, Remaining Performance Obligation, Expected Timing of Satisfaction [Line Items]</t>
  </si>
  <si>
    <t>Revenue, Remaining Performance Obligation, Expected Timing of Satisfaction, Start Date [Axis]: 2018-12-31</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2022-12-31</t>
  </si>
  <si>
    <t>Leases (Details) - USD ($) $ in Thousands</t>
  </si>
  <si>
    <t>Jan. 01, 2019</t>
  </si>
  <si>
    <t>Lessee, Lease, Description [Line Items]</t>
  </si>
  <si>
    <t>Operating Lease, Cost</t>
  </si>
  <si>
    <t>Short-term Lease, Cost</t>
  </si>
  <si>
    <t>Operating Lease, Payments</t>
  </si>
  <si>
    <t>Right-of-Use Asset Obtained in Exchange for Operating Lease Liability</t>
  </si>
  <si>
    <t>Operating Lease, Liability</t>
  </si>
  <si>
    <t>Operating Lease, Weighted Average Remaining Lease Term</t>
  </si>
  <si>
    <t>3 years 6 months 18 days</t>
  </si>
  <si>
    <t>Operating Lease, Weighted Average Discount Rate, Percent</t>
  </si>
  <si>
    <t>6.73%</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Remaining Lease Term</t>
  </si>
  <si>
    <t>10 years</t>
  </si>
  <si>
    <t>Minimum [Member]</t>
  </si>
  <si>
    <t>1 year</t>
  </si>
  <si>
    <t>Supplemental Guarantor Financial Information (Details) - USD ($) $ in Thousands</t>
  </si>
  <si>
    <t>Mar. 31, 2019</t>
  </si>
  <si>
    <t>Mar. 31, 2018</t>
  </si>
  <si>
    <t>Condensed Financial Statements, Captions [Line Items]</t>
  </si>
  <si>
    <t>Assets, Current</t>
  </si>
  <si>
    <t>Property, Plant and Equipment, Net</t>
  </si>
  <si>
    <t>Investments in and Advances to Affiliates, at Fair Value</t>
  </si>
  <si>
    <t>Intangible Assets, Net (Including Goodwill)</t>
  </si>
  <si>
    <t>Advances to Affiliate</t>
  </si>
  <si>
    <t>Assets, Noncurrent</t>
  </si>
  <si>
    <t>Assets</t>
  </si>
  <si>
    <t>Other Accrued Liabilities, Current</t>
  </si>
  <si>
    <t>Due to Affiliate</t>
  </si>
  <si>
    <t>Due from Affiliates</t>
  </si>
  <si>
    <t>Liabilities, Other than Long-term Debt, Noncurrent</t>
  </si>
  <si>
    <t>Liabilities</t>
  </si>
  <si>
    <t>Liabilities and Equity</t>
  </si>
  <si>
    <t>Revenues</t>
  </si>
  <si>
    <t>Interest Expense</t>
  </si>
  <si>
    <t>Other Nonoperating Income (Expense)</t>
  </si>
  <si>
    <t>Subsidiary or Equity Method Investee, Noncontrolling Interest in Income of Subsidiary</t>
  </si>
  <si>
    <t>Income (Loss) from Continuing Operations before Income Taxes, Noncontrolling Interest</t>
  </si>
  <si>
    <t>Income Tax Expense (Benefit)</t>
  </si>
  <si>
    <t>Net Income (Loss), Including Portion Attributable to Noncontrolling Interest</t>
  </si>
  <si>
    <t>Other Comprehensive Income (Loss), Foreign Currency Transaction and Translation Adjustment, Net of Tax</t>
  </si>
  <si>
    <t>Comprehensive Income (Loss), Net of Tax, Including Portion Attributable to Noncontrolling Interest</t>
  </si>
  <si>
    <t>Net Cash Provided by (Used in) Operating Activities</t>
  </si>
  <si>
    <t>Payments to Acquire Property, Plant, and Equipment</t>
  </si>
  <si>
    <t>Payments for (Proceeds from) Other Investing Activities</t>
  </si>
  <si>
    <t>Net Cash Provided by (Used in) Investing Activities</t>
  </si>
  <si>
    <t>Payments of Capital Distribution</t>
  </si>
  <si>
    <t>Net Cash Provided by (Used in) Financing Activities</t>
  </si>
  <si>
    <t>Cash and Cash Equivalents, Period Increase (Decrease)</t>
  </si>
  <si>
    <t>Cash and Cash Equivalents, at Carrying Value</t>
  </si>
  <si>
    <t>Consolidation, Eliminations [Member]</t>
  </si>
  <si>
    <t>Parent Company [Member]</t>
  </si>
  <si>
    <t>Guarantor Subsidiaries [Member]</t>
  </si>
  <si>
    <t>Non-Guarantor Subsidiaries [Member]</t>
  </si>
  <si>
    <t>Compressco Partners Senior Notes [Member]</t>
  </si>
  <si>
    <t>Subsequent Events (Details)</t>
  </si>
  <si>
    <t>Jun. 30, 2019shares$ / shares</t>
  </si>
  <si>
    <t>Subsequent Event [Line Items]</t>
  </si>
  <si>
    <t>Distribution declaration date</t>
  </si>
  <si>
    <t>Amount of declared distribution</t>
  </si>
  <si>
    <t>Amount of declared distribution on an annualized basis</t>
  </si>
  <si>
    <t>Label</t>
  </si>
  <si>
    <t>Element</t>
  </si>
  <si>
    <t>Value</t>
  </si>
  <si>
    <t>us-gaap_CashCashEquivalentsRestrictedCashAndRestricte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C12" s="5" t="n">
        <v>47070886</v>
      </c>
    </row>
    <row r="13" spans="1:3">
      <c r="A13" s="4" t="s">
        <v>20</v>
      </c>
      <c r="B13" s="4" t="s">
        <v>21</v>
      </c>
    </row>
    <row r="14" spans="1:3">
      <c r="A14" s="4" t="s">
        <v>22</v>
      </c>
      <c r="B14" s="4" t="s">
        <v>23</v>
      </c>
    </row>
    <row r="15" spans="1:3">
      <c r="A15" s="4" t="s">
        <v>24</v>
      </c>
      <c r="B15" s="4" t="s">
        <v>25</v>
      </c>
    </row>
    <row r="16" spans="1:3">
      <c r="A16" s="4" t="s">
        <v>26</v>
      </c>
      <c r="B16" s="4" t="s">
        <v>14</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6" t="n">
        <v>3898</v>
      </c>
      <c r="D3" s="6" t="n">
        <v>3898</v>
      </c>
    </row>
    <row r="4" spans="1:5">
      <c r="A4" s="4" t="s">
        <v>33</v>
      </c>
      <c r="C4" s="5" t="n">
        <v>40401551</v>
      </c>
      <c r="E4" s="5" t="n">
        <v>39563972</v>
      </c>
    </row>
    <row r="5" spans="1:5">
      <c r="A5" s="3" t="s">
        <v>34</v>
      </c>
    </row>
    <row r="6" spans="1:5">
      <c r="A6" s="4" t="s">
        <v>35</v>
      </c>
      <c r="B6" s="5" t="n">
        <v>30520</v>
      </c>
      <c r="C6" s="6" t="n">
        <v>30509</v>
      </c>
      <c r="D6" s="5" t="n">
        <v>63141</v>
      </c>
      <c r="E6" s="6" t="n">
        <v>61889</v>
      </c>
    </row>
    <row r="7" spans="1:5">
      <c r="A7" s="4" t="s">
        <v>36</v>
      </c>
      <c r="B7" s="5" t="n">
        <v>2311</v>
      </c>
      <c r="C7" s="5" t="n">
        <v>0</v>
      </c>
      <c r="D7" s="5" t="n">
        <v>2311</v>
      </c>
      <c r="E7" s="5" t="n">
        <v>0</v>
      </c>
    </row>
    <row r="8" spans="1:5">
      <c r="A8" s="3" t="s">
        <v>37</v>
      </c>
    </row>
    <row r="9" spans="1:5">
      <c r="A9" s="4" t="s">
        <v>38</v>
      </c>
      <c r="B9" s="5" t="n">
        <v>64546</v>
      </c>
      <c r="C9" s="5" t="n">
        <v>56709</v>
      </c>
      <c r="D9" s="5" t="n">
        <v>127578</v>
      </c>
      <c r="E9" s="5" t="n">
        <v>110444</v>
      </c>
    </row>
    <row r="10" spans="1:5">
      <c r="A10" s="4" t="s">
        <v>39</v>
      </c>
      <c r="B10" s="5" t="n">
        <v>135856</v>
      </c>
      <c r="C10" s="5" t="n">
        <v>99922</v>
      </c>
      <c r="D10" s="5" t="n">
        <v>239292</v>
      </c>
      <c r="E10" s="5" t="n">
        <v>185339</v>
      </c>
    </row>
    <row r="11" spans="1:5">
      <c r="A11" s="3" t="s">
        <v>40</v>
      </c>
    </row>
    <row r="12" spans="1:5">
      <c r="A12" s="4" t="s">
        <v>41</v>
      </c>
      <c r="B12" s="5" t="n">
        <v>93350</v>
      </c>
      <c r="C12" s="5" t="n">
        <v>67508</v>
      </c>
      <c r="D12" s="5" t="n">
        <v>161450</v>
      </c>
      <c r="E12" s="5" t="n">
        <v>125494</v>
      </c>
    </row>
    <row r="13" spans="1:5">
      <c r="A13" s="4" t="s">
        <v>42</v>
      </c>
      <c r="B13" s="5" t="n">
        <v>19054</v>
      </c>
      <c r="C13" s="5" t="n">
        <v>17448</v>
      </c>
      <c r="D13" s="5" t="n">
        <v>37586</v>
      </c>
      <c r="E13" s="5" t="n">
        <v>34815</v>
      </c>
    </row>
    <row r="14" spans="1:5">
      <c r="A14" s="4" t="s">
        <v>43</v>
      </c>
      <c r="B14" s="5" t="n">
        <v>10974</v>
      </c>
      <c r="C14" s="5" t="n">
        <v>10849</v>
      </c>
      <c r="D14" s="5" t="n">
        <v>21639</v>
      </c>
      <c r="E14" s="5" t="n">
        <v>19146</v>
      </c>
    </row>
    <row r="15" spans="1:5">
      <c r="A15" s="4" t="s">
        <v>44</v>
      </c>
      <c r="B15" s="5" t="n">
        <v>13045</v>
      </c>
      <c r="C15" s="5" t="n">
        <v>13823</v>
      </c>
      <c r="D15" s="5" t="n">
        <v>26344</v>
      </c>
      <c r="E15" s="5" t="n">
        <v>25256</v>
      </c>
    </row>
    <row r="16" spans="1:5">
      <c r="A16" s="4" t="s">
        <v>45</v>
      </c>
      <c r="B16" s="5" t="n">
        <v>166</v>
      </c>
      <c r="C16" s="5" t="n">
        <v>-586</v>
      </c>
      <c r="D16" s="5" t="n">
        <v>1470</v>
      </c>
      <c r="E16" s="5" t="n">
        <v>967</v>
      </c>
    </row>
    <row r="17" spans="1:5">
      <c r="A17" s="4" t="s">
        <v>46</v>
      </c>
      <c r="B17" s="5" t="n">
        <v>607</v>
      </c>
      <c r="C17" s="5" t="n">
        <v>-378</v>
      </c>
      <c r="D17" s="5" t="n">
        <v>226</v>
      </c>
      <c r="E17" s="5" t="n">
        <v>2826</v>
      </c>
    </row>
    <row r="18" spans="1:5">
      <c r="A18" s="4" t="s">
        <v>47</v>
      </c>
      <c r="B18" s="5" t="n">
        <v>-3651</v>
      </c>
      <c r="C18" s="5" t="n">
        <v>-8742</v>
      </c>
      <c r="D18" s="5" t="n">
        <v>-11734</v>
      </c>
      <c r="E18" s="5" t="n">
        <v>-23165</v>
      </c>
    </row>
    <row r="19" spans="1:5">
      <c r="A19" s="4" t="s">
        <v>48</v>
      </c>
      <c r="B19" s="5" t="n">
        <v>-704</v>
      </c>
      <c r="C19" s="5" t="n">
        <v>850</v>
      </c>
      <c r="D19" s="5" t="n">
        <v>3669</v>
      </c>
      <c r="E19" s="5" t="n">
        <v>2164</v>
      </c>
    </row>
    <row r="20" spans="1:5">
      <c r="A20" s="4" t="s">
        <v>49</v>
      </c>
      <c r="B20" s="5" t="n">
        <v>-2947</v>
      </c>
      <c r="C20" s="5" t="n">
        <v>-9592</v>
      </c>
      <c r="D20" s="5" t="n">
        <v>-15403</v>
      </c>
      <c r="E20" s="5" t="n">
        <v>-25329</v>
      </c>
    </row>
    <row r="21" spans="1:5">
      <c r="A21" s="4" t="s">
        <v>50</v>
      </c>
      <c r="B21" s="5" t="n">
        <v>-42</v>
      </c>
      <c r="C21" s="5" t="n">
        <v>-154</v>
      </c>
      <c r="D21" s="5" t="n">
        <v>-219</v>
      </c>
      <c r="E21" s="5" t="n">
        <v>-418</v>
      </c>
    </row>
    <row r="22" spans="1:5">
      <c r="A22" s="4" t="s">
        <v>51</v>
      </c>
      <c r="B22" s="6" t="n">
        <v>-2905</v>
      </c>
      <c r="C22" s="6" t="n">
        <v>-9438</v>
      </c>
      <c r="D22" s="6" t="n">
        <v>-15184</v>
      </c>
      <c r="E22" s="6" t="n">
        <v>-24911</v>
      </c>
    </row>
    <row r="23" spans="1:5">
      <c r="A23" s="3" t="s">
        <v>52</v>
      </c>
    </row>
    <row r="24" spans="1:5">
      <c r="A24" s="4" t="s">
        <v>53</v>
      </c>
      <c r="B24" s="7" t="n">
        <v>-0.06</v>
      </c>
      <c r="C24" s="7" t="n">
        <v>-0.23</v>
      </c>
      <c r="D24" s="7" t="n">
        <v>-0.32</v>
      </c>
      <c r="E24" s="7" t="n">
        <v>-0.63</v>
      </c>
    </row>
    <row r="25" spans="1:5">
      <c r="A25" s="4" t="s">
        <v>54</v>
      </c>
      <c r="B25" s="7" t="n">
        <v>-0.06</v>
      </c>
      <c r="C25" s="7" t="n">
        <v>-0.23</v>
      </c>
      <c r="D25" s="7" t="n">
        <v>-0.32</v>
      </c>
      <c r="E25" s="7" t="n">
        <v>-0.63</v>
      </c>
    </row>
    <row r="26" spans="1:5">
      <c r="A26" s="3" t="s">
        <v>55</v>
      </c>
    </row>
    <row r="27" spans="1:5">
      <c r="A27" s="4" t="s">
        <v>53</v>
      </c>
      <c r="B27" s="5" t="n">
        <v>47040714</v>
      </c>
      <c r="C27" s="5" t="n">
        <v>40401551</v>
      </c>
      <c r="D27" s="5" t="n">
        <v>46936240</v>
      </c>
      <c r="E27" s="5" t="n">
        <v>39563972</v>
      </c>
    </row>
    <row r="28" spans="1:5">
      <c r="A28" s="4" t="s">
        <v>56</v>
      </c>
    </row>
    <row r="29" spans="1:5">
      <c r="A29" s="4" t="s">
        <v>33</v>
      </c>
      <c r="B29" s="5" t="n">
        <v>47040714</v>
      </c>
      <c r="D29" s="5" t="n">
        <v>46936240</v>
      </c>
    </row>
    <row r="30" spans="1:5">
      <c r="A30" s="4" t="s">
        <v>57</v>
      </c>
    </row>
    <row r="31" spans="1:5">
      <c r="A31" s="3" t="s">
        <v>34</v>
      </c>
    </row>
    <row r="32" spans="1:5">
      <c r="A32" s="4" t="s">
        <v>35</v>
      </c>
      <c r="B32" s="6" t="n">
        <v>15428</v>
      </c>
      <c r="C32" s="6" t="n">
        <v>12841</v>
      </c>
      <c r="D32" s="6" t="n">
        <v>26678</v>
      </c>
      <c r="E32" s="6" t="n">
        <v>23998</v>
      </c>
    </row>
    <row r="33" spans="1:5">
      <c r="A33" s="3" t="s">
        <v>37</v>
      </c>
    </row>
    <row r="34" spans="1:5">
      <c r="A34" s="4" t="s">
        <v>39</v>
      </c>
      <c r="B34" s="5" t="n">
        <v>18169</v>
      </c>
      <c r="C34" s="5" t="n">
        <v>15094</v>
      </c>
      <c r="D34" s="5" t="n">
        <v>31770</v>
      </c>
      <c r="E34" s="5" t="n">
        <v>29110</v>
      </c>
    </row>
    <row r="35" spans="1:5">
      <c r="A35" s="4" t="s">
        <v>58</v>
      </c>
    </row>
    <row r="36" spans="1:5">
      <c r="A36" s="3" t="s">
        <v>34</v>
      </c>
    </row>
    <row r="37" spans="1:5">
      <c r="A37" s="4" t="s">
        <v>35</v>
      </c>
      <c r="B37" s="5" t="n">
        <v>47402</v>
      </c>
      <c r="C37" s="5" t="n">
        <v>24158</v>
      </c>
      <c r="D37" s="5" t="n">
        <v>71631</v>
      </c>
      <c r="E37" s="5" t="n">
        <v>39607</v>
      </c>
    </row>
    <row r="38" spans="1:5">
      <c r="A38" s="3" t="s">
        <v>37</v>
      </c>
    </row>
    <row r="39" spans="1:5">
      <c r="A39" s="4" t="s">
        <v>39</v>
      </c>
      <c r="B39" s="6" t="n">
        <v>53141</v>
      </c>
      <c r="C39" s="6" t="n">
        <v>28119</v>
      </c>
      <c r="D39" s="6" t="n">
        <v>79944</v>
      </c>
      <c r="E39" s="6" t="n">
        <v>457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204</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row r="6" spans="1:2">
      <c r="A6" s="4" t="s">
        <v>256</v>
      </c>
      <c r="B6" s="4" t="s">
        <v>257</v>
      </c>
    </row>
    <row r="7" spans="1:2">
      <c r="A7" s="4" t="s">
        <v>209</v>
      </c>
      <c r="B7"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1"/>
    <col customWidth="1" max="6" min="6" width="21"/>
    <col customWidth="1" max="7" min="7" width="21"/>
    <col customWidth="1" max="8" min="8" width="21"/>
  </cols>
  <sheetData>
    <row r="1" spans="1:8">
      <c r="A1" s="1" t="s">
        <v>258</v>
      </c>
      <c r="B1" s="2" t="s">
        <v>30</v>
      </c>
      <c r="E1" s="2" t="s">
        <v>1</v>
      </c>
    </row>
    <row r="2" spans="1:8">
      <c r="B2" s="2" t="s">
        <v>259</v>
      </c>
      <c r="C2" s="2" t="s">
        <v>260</v>
      </c>
      <c r="D2" s="2" t="s">
        <v>261</v>
      </c>
      <c r="E2" s="2" t="s">
        <v>262</v>
      </c>
      <c r="F2" s="2" t="s">
        <v>261</v>
      </c>
      <c r="G2" s="2" t="s">
        <v>263</v>
      </c>
      <c r="H2" s="2" t="s">
        <v>264</v>
      </c>
    </row>
    <row r="3" spans="1:8">
      <c r="A3" s="3" t="s">
        <v>177</v>
      </c>
    </row>
    <row r="4" spans="1:8">
      <c r="A4" s="4" t="s">
        <v>265</v>
      </c>
      <c r="E4" s="5" t="n">
        <v>1</v>
      </c>
    </row>
    <row r="5" spans="1:8">
      <c r="A5" s="4" t="s">
        <v>36</v>
      </c>
      <c r="B5" s="6" t="n">
        <v>2311</v>
      </c>
      <c r="D5" s="6" t="n">
        <v>0</v>
      </c>
      <c r="E5" s="6" t="n">
        <v>2311</v>
      </c>
      <c r="F5" s="6" t="n">
        <v>0</v>
      </c>
    </row>
    <row r="6" spans="1:8">
      <c r="A6" s="4" t="s">
        <v>266</v>
      </c>
      <c r="B6" s="6" t="n">
        <v>0</v>
      </c>
      <c r="D6" s="6" t="n">
        <v>500</v>
      </c>
      <c r="E6" s="5" t="n">
        <v>-1000</v>
      </c>
      <c r="F6" s="6" t="n">
        <v>-600</v>
      </c>
    </row>
    <row r="7" spans="1:8">
      <c r="A7" s="4" t="s">
        <v>267</v>
      </c>
      <c r="B7" s="4" t="s">
        <v>268</v>
      </c>
      <c r="C7" s="4" t="s">
        <v>269</v>
      </c>
    </row>
    <row r="8" spans="1:8">
      <c r="A8" s="4" t="s">
        <v>270</v>
      </c>
      <c r="B8" s="7" t="n">
        <v>0.01</v>
      </c>
      <c r="C8" s="7" t="n">
        <v>0.01</v>
      </c>
    </row>
    <row r="9" spans="1:8">
      <c r="A9" s="4" t="s">
        <v>271</v>
      </c>
      <c r="B9" s="7" t="n">
        <v>0.04</v>
      </c>
      <c r="C9" s="7" t="n">
        <v>0.04</v>
      </c>
    </row>
    <row r="10" spans="1:8">
      <c r="A10" s="4" t="s">
        <v>272</v>
      </c>
      <c r="B10" s="5" t="n">
        <v>59953</v>
      </c>
      <c r="C10" s="5" t="n">
        <v>85565</v>
      </c>
    </row>
    <row r="11" spans="1:8">
      <c r="A11" s="4" t="s">
        <v>273</v>
      </c>
      <c r="B11" s="4" t="s">
        <v>274</v>
      </c>
      <c r="C11" s="4" t="s">
        <v>275</v>
      </c>
    </row>
    <row r="12" spans="1:8">
      <c r="A12" s="4" t="s">
        <v>276</v>
      </c>
      <c r="B12" s="4" t="s">
        <v>277</v>
      </c>
      <c r="C12" s="4" t="s">
        <v>278</v>
      </c>
    </row>
    <row r="13" spans="1:8">
      <c r="A13" s="4" t="s">
        <v>82</v>
      </c>
      <c r="B13" s="6" t="n">
        <v>8935</v>
      </c>
      <c r="E13" s="5" t="n">
        <v>8935</v>
      </c>
      <c r="G13" s="6" t="n">
        <v>8300</v>
      </c>
      <c r="H13" s="6" t="n">
        <v>0</v>
      </c>
    </row>
    <row r="14" spans="1:8">
      <c r="A14" s="4" t="s">
        <v>279</v>
      </c>
      <c r="B14" s="5" t="n">
        <v>3980</v>
      </c>
      <c r="E14" s="5" t="n">
        <v>3980</v>
      </c>
      <c r="G14" s="5" t="n">
        <v>3500</v>
      </c>
    </row>
    <row r="15" spans="1:8">
      <c r="A15" s="4" t="s">
        <v>96</v>
      </c>
      <c r="B15" s="6" t="n">
        <v>4955</v>
      </c>
      <c r="E15" s="6" t="n">
        <v>4955</v>
      </c>
      <c r="G15" s="6" t="n">
        <v>4800</v>
      </c>
      <c r="H15" s="6" t="n">
        <v>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0</v>
      </c>
      <c r="B1" s="2" t="s">
        <v>2</v>
      </c>
      <c r="C1" s="2" t="s">
        <v>64</v>
      </c>
    </row>
    <row r="2" spans="1:3">
      <c r="A2" s="3" t="s">
        <v>281</v>
      </c>
    </row>
    <row r="3" spans="1:3">
      <c r="A3" s="4" t="s">
        <v>282</v>
      </c>
      <c r="B3" s="6" t="n">
        <v>40020</v>
      </c>
      <c r="C3" s="6" t="n">
        <v>43538</v>
      </c>
    </row>
    <row r="4" spans="1:3">
      <c r="A4" s="4" t="s">
        <v>283</v>
      </c>
      <c r="B4" s="5" t="n">
        <v>25745</v>
      </c>
      <c r="C4" s="5" t="n">
        <v>21684</v>
      </c>
    </row>
    <row r="5" spans="1:3">
      <c r="A5" s="4" t="s">
        <v>68</v>
      </c>
      <c r="B5" s="6" t="n">
        <v>65765</v>
      </c>
      <c r="C5" s="6" t="n">
        <v>652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30</v>
      </c>
      <c r="D1" s="2" t="s">
        <v>1</v>
      </c>
    </row>
    <row r="2" spans="1:5">
      <c r="B2" s="2" t="s">
        <v>2</v>
      </c>
      <c r="C2" s="2" t="s">
        <v>31</v>
      </c>
      <c r="D2" s="2" t="s">
        <v>2</v>
      </c>
      <c r="E2" s="2" t="s">
        <v>31</v>
      </c>
    </row>
    <row r="3" spans="1:5">
      <c r="A3" s="3" t="s">
        <v>60</v>
      </c>
    </row>
    <row r="4" spans="1:5">
      <c r="A4" s="4" t="s">
        <v>49</v>
      </c>
      <c r="B4" s="6" t="n">
        <v>-2947</v>
      </c>
      <c r="C4" s="6" t="n">
        <v>-9592</v>
      </c>
      <c r="D4" s="6" t="n">
        <v>-15403</v>
      </c>
      <c r="E4" s="6" t="n">
        <v>-25329</v>
      </c>
    </row>
    <row r="5" spans="1:5">
      <c r="A5" s="4" t="s">
        <v>61</v>
      </c>
      <c r="B5" s="5" t="n">
        <v>0</v>
      </c>
      <c r="C5" s="5" t="n">
        <v>0</v>
      </c>
      <c r="D5" s="5" t="n">
        <v>0</v>
      </c>
      <c r="E5" s="5" t="n">
        <v>0</v>
      </c>
    </row>
    <row r="6" spans="1:5">
      <c r="A6" s="4" t="s">
        <v>62</v>
      </c>
      <c r="B6" s="6" t="n">
        <v>-2819</v>
      </c>
      <c r="C6" s="6" t="n">
        <v>-12465</v>
      </c>
      <c r="D6" s="6" t="n">
        <v>-15003</v>
      </c>
      <c r="E6" s="6" t="n">
        <v>-288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284</v>
      </c>
      <c r="B1" s="2" t="s">
        <v>1</v>
      </c>
    </row>
    <row r="2" spans="1:4">
      <c r="B2" s="2" t="s">
        <v>2</v>
      </c>
      <c r="C2" s="2" t="s">
        <v>31</v>
      </c>
      <c r="D2" s="2" t="s">
        <v>64</v>
      </c>
    </row>
    <row r="3" spans="1:4">
      <c r="A3" s="3" t="s">
        <v>285</v>
      </c>
    </row>
    <row r="4" spans="1:4">
      <c r="A4" s="4" t="s">
        <v>286</v>
      </c>
      <c r="B4" s="6" t="n">
        <v>634373000</v>
      </c>
      <c r="D4" s="6" t="n">
        <v>633013000</v>
      </c>
    </row>
    <row r="5" spans="1:4">
      <c r="A5" s="4" t="s">
        <v>287</v>
      </c>
      <c r="B5" s="5" t="n">
        <v>0</v>
      </c>
      <c r="D5" s="5" t="n">
        <v>0</v>
      </c>
    </row>
    <row r="6" spans="1:4">
      <c r="A6" s="4" t="s">
        <v>92</v>
      </c>
      <c r="B6" s="5" t="n">
        <v>634373000</v>
      </c>
      <c r="D6" s="5" t="n">
        <v>633013000</v>
      </c>
    </row>
    <row r="7" spans="1:4">
      <c r="A7" s="4" t="s">
        <v>288</v>
      </c>
      <c r="B7" s="5" t="n">
        <v>22200000</v>
      </c>
    </row>
    <row r="8" spans="1:4">
      <c r="A8" s="4" t="s">
        <v>289</v>
      </c>
    </row>
    <row r="9" spans="1:4">
      <c r="A9" s="3" t="s">
        <v>285</v>
      </c>
    </row>
    <row r="10" spans="1:4">
      <c r="A10" s="4" t="s">
        <v>286</v>
      </c>
      <c r="B10" s="6" t="n">
        <v>0</v>
      </c>
      <c r="D10" s="5" t="n">
        <v>0</v>
      </c>
    </row>
    <row r="11" spans="1:4">
      <c r="A11" s="4" t="s">
        <v>290</v>
      </c>
      <c r="B11" s="4" t="s">
        <v>291</v>
      </c>
    </row>
    <row r="12" spans="1:4">
      <c r="A12" s="4" t="s">
        <v>292</v>
      </c>
    </row>
    <row r="13" spans="1:4">
      <c r="A13" s="3" t="s">
        <v>285</v>
      </c>
    </row>
    <row r="14" spans="1:4">
      <c r="A14" s="4" t="s">
        <v>286</v>
      </c>
      <c r="B14" s="6" t="n">
        <v>290615000</v>
      </c>
      <c r="D14" s="6" t="n">
        <v>289797000</v>
      </c>
    </row>
    <row r="15" spans="1:4">
      <c r="A15" s="4" t="s">
        <v>290</v>
      </c>
      <c r="B15" s="4" t="s">
        <v>293</v>
      </c>
      <c r="C15" s="4" t="s">
        <v>293</v>
      </c>
    </row>
    <row r="16" spans="1:4">
      <c r="A16" s="4" t="s">
        <v>294</v>
      </c>
      <c r="B16" s="4" t="s">
        <v>295</v>
      </c>
      <c r="D16" s="4" t="s">
        <v>295</v>
      </c>
    </row>
    <row r="17" spans="1:4">
      <c r="A17" s="4" t="s">
        <v>296</v>
      </c>
    </row>
    <row r="18" spans="1:4">
      <c r="A18" s="3" t="s">
        <v>285</v>
      </c>
    </row>
    <row r="19" spans="1:4">
      <c r="A19" s="4" t="s">
        <v>286</v>
      </c>
      <c r="B19" s="6" t="n">
        <v>343758000</v>
      </c>
      <c r="D19" s="6" t="n">
        <v>343216000</v>
      </c>
    </row>
    <row r="20" spans="1:4">
      <c r="A20" s="4" t="s">
        <v>290</v>
      </c>
      <c r="B20" s="4" t="s">
        <v>297</v>
      </c>
    </row>
    <row r="21" spans="1:4">
      <c r="A21" s="4" t="s">
        <v>294</v>
      </c>
      <c r="B21" s="4" t="s">
        <v>298</v>
      </c>
    </row>
    <row r="22" spans="1:4">
      <c r="A22" s="4" t="s">
        <v>299</v>
      </c>
    </row>
    <row r="23" spans="1:4">
      <c r="A23" s="3" t="s">
        <v>285</v>
      </c>
    </row>
    <row r="24" spans="1:4">
      <c r="A24" s="4" t="s">
        <v>300</v>
      </c>
      <c r="B24" s="6" t="n">
        <v>2000000</v>
      </c>
      <c r="D24" s="5" t="n">
        <v>2200000</v>
      </c>
    </row>
    <row r="25" spans="1:4">
      <c r="A25" s="4" t="s">
        <v>301</v>
      </c>
      <c r="B25" s="5" t="n">
        <v>3400000</v>
      </c>
      <c r="D25" s="5" t="n">
        <v>3900000</v>
      </c>
    </row>
    <row r="26" spans="1:4">
      <c r="A26" s="4" t="s">
        <v>302</v>
      </c>
    </row>
    <row r="27" spans="1:4">
      <c r="A27" s="3" t="s">
        <v>285</v>
      </c>
    </row>
    <row r="28" spans="1:4">
      <c r="A28" s="4" t="s">
        <v>301</v>
      </c>
      <c r="B28" s="6" t="n">
        <v>6200000</v>
      </c>
      <c r="D28" s="6" t="n">
        <v>68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30</v>
      </c>
      <c r="D1" s="2" t="s">
        <v>1</v>
      </c>
    </row>
    <row r="2" spans="1:6">
      <c r="B2" s="2" t="s">
        <v>2</v>
      </c>
      <c r="C2" s="2" t="s">
        <v>31</v>
      </c>
      <c r="D2" s="2" t="s">
        <v>2</v>
      </c>
      <c r="E2" s="2" t="s">
        <v>31</v>
      </c>
      <c r="F2" s="2" t="s">
        <v>64</v>
      </c>
    </row>
    <row r="3" spans="1:6">
      <c r="A3" s="3" t="s">
        <v>304</v>
      </c>
    </row>
    <row r="4" spans="1:6">
      <c r="A4" s="4" t="s">
        <v>165</v>
      </c>
      <c r="D4" s="6" t="n">
        <v>22452</v>
      </c>
    </row>
    <row r="5" spans="1:6">
      <c r="A5" s="4" t="s">
        <v>305</v>
      </c>
      <c r="B5" s="5" t="n">
        <v>4300000</v>
      </c>
      <c r="D5" s="5" t="n">
        <v>4300000</v>
      </c>
    </row>
    <row r="6" spans="1:6">
      <c r="A6" s="4" t="s">
        <v>306</v>
      </c>
      <c r="D6" s="5" t="n">
        <v>1870681</v>
      </c>
    </row>
    <row r="7" spans="1:6">
      <c r="A7" s="4" t="s">
        <v>164</v>
      </c>
      <c r="D7" s="6" t="n">
        <v>22452</v>
      </c>
      <c r="E7" s="6" t="n">
        <v>0</v>
      </c>
    </row>
    <row r="8" spans="1:6">
      <c r="A8" s="4" t="s">
        <v>156</v>
      </c>
      <c r="D8" s="5" t="n">
        <v>1069</v>
      </c>
      <c r="E8" s="5" t="n">
        <v>0</v>
      </c>
    </row>
    <row r="9" spans="1:6">
      <c r="A9" s="4" t="s">
        <v>93</v>
      </c>
      <c r="B9" s="6" t="n">
        <v>9000</v>
      </c>
      <c r="D9" s="5" t="n">
        <v>9000</v>
      </c>
      <c r="F9" s="6" t="n">
        <v>30900</v>
      </c>
    </row>
    <row r="10" spans="1:6">
      <c r="A10" s="4" t="s">
        <v>45</v>
      </c>
      <c r="B10" s="5" t="n">
        <v>166</v>
      </c>
      <c r="C10" s="6" t="n">
        <v>-586</v>
      </c>
      <c r="D10" s="6" t="n">
        <v>1470</v>
      </c>
      <c r="E10" s="6" t="n">
        <v>967</v>
      </c>
    </row>
    <row r="11" spans="1:6">
      <c r="A11" s="4" t="s">
        <v>307</v>
      </c>
      <c r="D11" s="5" t="n">
        <v>2700000</v>
      </c>
    </row>
    <row r="12" spans="1:6">
      <c r="A12" s="4" t="s">
        <v>308</v>
      </c>
      <c r="B12" s="6" t="n">
        <v>9700</v>
      </c>
      <c r="D12" s="6" t="n">
        <v>9700</v>
      </c>
    </row>
    <row r="13" spans="1:6">
      <c r="A13" s="4" t="s">
        <v>309</v>
      </c>
      <c r="B13" s="5" t="n">
        <v>1300000</v>
      </c>
      <c r="D13" s="5" t="n">
        <v>1300000</v>
      </c>
    </row>
    <row r="14" spans="1:6">
      <c r="A14" s="4" t="s">
        <v>310</v>
      </c>
    </row>
    <row r="15" spans="1:6">
      <c r="A15" s="3" t="s">
        <v>304</v>
      </c>
    </row>
    <row r="16" spans="1:6">
      <c r="A16" s="4" t="s">
        <v>311</v>
      </c>
      <c r="D16" s="5" t="n">
        <v>6999126</v>
      </c>
    </row>
    <row r="17" spans="1:6">
      <c r="A17" s="4" t="s">
        <v>312</v>
      </c>
      <c r="B17" s="7" t="n">
        <v>11.43</v>
      </c>
      <c r="D17" s="7" t="n">
        <v>11.43</v>
      </c>
    </row>
    <row r="18" spans="1:6">
      <c r="A18" s="4" t="s">
        <v>313</v>
      </c>
      <c r="B18" s="5" t="n">
        <v>751736</v>
      </c>
      <c r="D18" s="5" t="n">
        <v>751736</v>
      </c>
    </row>
    <row r="19" spans="1:6">
      <c r="A19" s="4" t="s">
        <v>314</v>
      </c>
    </row>
    <row r="20" spans="1:6">
      <c r="A20" s="3" t="s">
        <v>304</v>
      </c>
    </row>
    <row r="21" spans="1:6">
      <c r="A21" s="4" t="s">
        <v>311</v>
      </c>
      <c r="D21" s="5" t="n">
        <v>874891</v>
      </c>
    </row>
    <row r="22" spans="1:6">
      <c r="A22" s="4" t="s">
        <v>165</v>
      </c>
      <c r="D22" s="6" t="n">
        <v>1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5</v>
      </c>
      <c r="B1" s="2" t="s">
        <v>30</v>
      </c>
      <c r="D1" s="2" t="s">
        <v>1</v>
      </c>
    </row>
    <row r="2" spans="1:6">
      <c r="B2" s="2" t="s">
        <v>262</v>
      </c>
      <c r="C2" s="2" t="s">
        <v>261</v>
      </c>
      <c r="D2" s="2" t="s">
        <v>262</v>
      </c>
      <c r="E2" s="2" t="s">
        <v>261</v>
      </c>
      <c r="F2" s="2" t="s">
        <v>264</v>
      </c>
    </row>
    <row r="3" spans="1:6">
      <c r="A3" s="3" t="s">
        <v>316</v>
      </c>
    </row>
    <row r="4" spans="1:6">
      <c r="A4" s="4" t="s">
        <v>45</v>
      </c>
      <c r="B4" s="6" t="n">
        <v>-166</v>
      </c>
      <c r="C4" s="6" t="n">
        <v>586</v>
      </c>
      <c r="D4" s="6" t="n">
        <v>-1470</v>
      </c>
      <c r="E4" s="6" t="n">
        <v>-967</v>
      </c>
    </row>
    <row r="5" spans="1:6">
      <c r="A5" s="4" t="s">
        <v>317</v>
      </c>
      <c r="F5" s="6" t="n">
        <v>-98</v>
      </c>
    </row>
    <row r="6" spans="1:6">
      <c r="A6" s="4" t="s">
        <v>318</v>
      </c>
      <c r="B6" s="5" t="n">
        <v>64</v>
      </c>
      <c r="D6" s="5" t="n">
        <v>64</v>
      </c>
    </row>
    <row r="7" spans="1:6">
      <c r="A7" s="4" t="s">
        <v>319</v>
      </c>
      <c r="B7" s="5" t="n">
        <v>200</v>
      </c>
      <c r="C7" s="6" t="n">
        <v>700</v>
      </c>
      <c r="D7" s="5" t="n">
        <v>300</v>
      </c>
      <c r="E7" s="6" t="n">
        <v>200</v>
      </c>
    </row>
    <row r="8" spans="1:6">
      <c r="A8" s="4" t="s">
        <v>292</v>
      </c>
    </row>
    <row r="9" spans="1:6">
      <c r="A9" s="3" t="s">
        <v>316</v>
      </c>
    </row>
    <row r="10" spans="1:6">
      <c r="A10" s="4" t="s">
        <v>320</v>
      </c>
      <c r="B10" s="5" t="n">
        <v>267100</v>
      </c>
      <c r="D10" s="5" t="n">
        <v>267100</v>
      </c>
      <c r="F10" s="5" t="n">
        <v>266300</v>
      </c>
    </row>
    <row r="11" spans="1:6">
      <c r="A11" s="4" t="s">
        <v>321</v>
      </c>
      <c r="B11" s="5" t="n">
        <v>295900</v>
      </c>
      <c r="D11" s="5" t="n">
        <v>295900</v>
      </c>
    </row>
    <row r="12" spans="1:6">
      <c r="A12" s="4" t="s">
        <v>296</v>
      </c>
    </row>
    <row r="13" spans="1:6">
      <c r="A13" s="3" t="s">
        <v>316</v>
      </c>
    </row>
    <row r="14" spans="1:6">
      <c r="A14" s="4" t="s">
        <v>320</v>
      </c>
      <c r="B14" s="5" t="n">
        <v>344800</v>
      </c>
      <c r="D14" s="5" t="n">
        <v>344800</v>
      </c>
      <c r="F14" s="5" t="n">
        <v>332500</v>
      </c>
    </row>
    <row r="15" spans="1:6">
      <c r="A15" s="4" t="s">
        <v>321</v>
      </c>
      <c r="B15" s="5" t="n">
        <v>350000</v>
      </c>
      <c r="D15" s="5" t="n">
        <v>350000</v>
      </c>
    </row>
    <row r="16" spans="1:6">
      <c r="A16" s="4" t="s">
        <v>322</v>
      </c>
    </row>
    <row r="17" spans="1:6">
      <c r="A17" s="3" t="s">
        <v>316</v>
      </c>
    </row>
    <row r="18" spans="1:6">
      <c r="A18" s="4" t="s">
        <v>323</v>
      </c>
      <c r="B18" s="5" t="n">
        <v>-8936</v>
      </c>
      <c r="D18" s="5" t="n">
        <v>-8936</v>
      </c>
      <c r="F18" s="5" t="n">
        <v>-30998</v>
      </c>
    </row>
    <row r="19" spans="1:6">
      <c r="A19" s="4" t="s">
        <v>324</v>
      </c>
      <c r="B19" s="5" t="n">
        <v>64</v>
      </c>
      <c r="D19" s="5" t="n">
        <v>64</v>
      </c>
    </row>
    <row r="20" spans="1:6">
      <c r="A20" s="4" t="s">
        <v>325</v>
      </c>
      <c r="F20" s="5" t="n">
        <v>-98</v>
      </c>
    </row>
    <row r="21" spans="1:6">
      <c r="A21" s="4" t="s">
        <v>326</v>
      </c>
    </row>
    <row r="22" spans="1:6">
      <c r="A22" s="3" t="s">
        <v>316</v>
      </c>
    </row>
    <row r="23" spans="1:6">
      <c r="A23" s="4" t="s">
        <v>323</v>
      </c>
      <c r="B23" s="5" t="n">
        <v>9000</v>
      </c>
      <c r="D23" s="5" t="n">
        <v>9000</v>
      </c>
      <c r="F23" s="5" t="n">
        <v>30900</v>
      </c>
    </row>
    <row r="24" spans="1:6">
      <c r="A24" s="4" t="s">
        <v>327</v>
      </c>
    </row>
    <row r="25" spans="1:6">
      <c r="A25" s="3" t="s">
        <v>316</v>
      </c>
    </row>
    <row r="26" spans="1:6">
      <c r="A26" s="4" t="s">
        <v>324</v>
      </c>
      <c r="B26" s="5" t="n">
        <v>0</v>
      </c>
      <c r="D26" s="5" t="n">
        <v>0</v>
      </c>
    </row>
    <row r="27" spans="1:6">
      <c r="A27" s="4" t="s">
        <v>325</v>
      </c>
      <c r="F27" s="5" t="n">
        <v>0</v>
      </c>
    </row>
    <row r="28" spans="1:6">
      <c r="A28" s="4" t="s">
        <v>328</v>
      </c>
    </row>
    <row r="29" spans="1:6">
      <c r="A29" s="3" t="s">
        <v>316</v>
      </c>
    </row>
    <row r="30" spans="1:6">
      <c r="A30" s="4" t="s">
        <v>323</v>
      </c>
      <c r="B30" s="5" t="n">
        <v>0</v>
      </c>
      <c r="D30" s="5" t="n">
        <v>0</v>
      </c>
      <c r="F30" s="5" t="n">
        <v>0</v>
      </c>
    </row>
    <row r="31" spans="1:6">
      <c r="A31" s="4" t="s">
        <v>329</v>
      </c>
    </row>
    <row r="32" spans="1:6">
      <c r="A32" s="3" t="s">
        <v>316</v>
      </c>
    </row>
    <row r="33" spans="1:6">
      <c r="A33" s="4" t="s">
        <v>324</v>
      </c>
      <c r="B33" s="5" t="n">
        <v>64</v>
      </c>
      <c r="D33" s="5" t="n">
        <v>64</v>
      </c>
    </row>
    <row r="34" spans="1:6">
      <c r="A34" s="4" t="s">
        <v>325</v>
      </c>
      <c r="F34" s="5" t="n">
        <v>-98</v>
      </c>
    </row>
    <row r="35" spans="1:6">
      <c r="A35" s="4" t="s">
        <v>330</v>
      </c>
    </row>
    <row r="36" spans="1:6">
      <c r="A36" s="3" t="s">
        <v>316</v>
      </c>
    </row>
    <row r="37" spans="1:6">
      <c r="A37" s="4" t="s">
        <v>323</v>
      </c>
      <c r="B37" s="5" t="n">
        <v>0</v>
      </c>
      <c r="D37" s="5" t="n">
        <v>0</v>
      </c>
      <c r="F37" s="5" t="n">
        <v>0</v>
      </c>
    </row>
    <row r="38" spans="1:6">
      <c r="A38" s="4" t="s">
        <v>331</v>
      </c>
    </row>
    <row r="39" spans="1:6">
      <c r="A39" s="3" t="s">
        <v>316</v>
      </c>
    </row>
    <row r="40" spans="1:6">
      <c r="A40" s="4" t="s">
        <v>324</v>
      </c>
      <c r="B40" s="5" t="n">
        <v>0</v>
      </c>
      <c r="D40" s="5" t="n">
        <v>0</v>
      </c>
    </row>
    <row r="41" spans="1:6">
      <c r="A41" s="4" t="s">
        <v>325</v>
      </c>
      <c r="F41" s="5" t="n">
        <v>0</v>
      </c>
    </row>
    <row r="42" spans="1:6">
      <c r="A42" s="4" t="s">
        <v>332</v>
      </c>
    </row>
    <row r="43" spans="1:6">
      <c r="A43" s="3" t="s">
        <v>316</v>
      </c>
    </row>
    <row r="44" spans="1:6">
      <c r="A44" s="4" t="s">
        <v>323</v>
      </c>
      <c r="B44" s="5" t="n">
        <v>9000</v>
      </c>
      <c r="D44" s="5" t="n">
        <v>9000</v>
      </c>
      <c r="F44" s="5" t="n">
        <v>30900</v>
      </c>
    </row>
    <row r="45" spans="1:6">
      <c r="A45" s="4" t="s">
        <v>333</v>
      </c>
    </row>
    <row r="46" spans="1:6">
      <c r="A46" s="3" t="s">
        <v>334</v>
      </c>
    </row>
    <row r="47" spans="1:6">
      <c r="A47" s="4" t="s">
        <v>335</v>
      </c>
      <c r="B47" s="6" t="n">
        <v>7858</v>
      </c>
      <c r="D47" s="6" t="n">
        <v>7858</v>
      </c>
    </row>
    <row r="48" spans="1:6">
      <c r="A48" s="4" t="s">
        <v>336</v>
      </c>
      <c r="B48" s="9" t="n">
        <v>19.09</v>
      </c>
      <c r="D48" s="9" t="n">
        <v>19.09</v>
      </c>
    </row>
    <row r="49" spans="1:6">
      <c r="A49" s="4" t="s">
        <v>337</v>
      </c>
      <c r="D49" s="4" t="s">
        <v>338</v>
      </c>
    </row>
    <row r="50" spans="1:6">
      <c r="A50" s="4" t="s">
        <v>339</v>
      </c>
    </row>
    <row r="51" spans="1:6">
      <c r="A51" s="3" t="s">
        <v>316</v>
      </c>
    </row>
    <row r="52" spans="1:6">
      <c r="A52" s="4" t="s">
        <v>340</v>
      </c>
      <c r="B52" s="6" t="n">
        <v>64</v>
      </c>
      <c r="D52" s="6" t="n">
        <v>64</v>
      </c>
      <c r="F52" s="5" t="n">
        <v>0</v>
      </c>
    </row>
    <row r="53" spans="1:6">
      <c r="A53" s="4" t="s">
        <v>341</v>
      </c>
    </row>
    <row r="54" spans="1:6">
      <c r="A54" s="3" t="s">
        <v>316</v>
      </c>
    </row>
    <row r="55" spans="1:6">
      <c r="A55" s="4" t="s">
        <v>317</v>
      </c>
      <c r="B55" s="6" t="n">
        <v>0</v>
      </c>
      <c r="D55" s="6" t="n">
        <v>0</v>
      </c>
      <c r="F55" s="6" t="n">
        <v>-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4</v>
      </c>
    </row>
    <row r="3" spans="1:3">
      <c r="A3" s="3" t="s">
        <v>343</v>
      </c>
    </row>
    <row r="4" spans="1:3">
      <c r="A4" s="4" t="s">
        <v>95</v>
      </c>
      <c r="B4" s="6" t="n">
        <v>11142</v>
      </c>
      <c r="C4" s="6" t="n">
        <v>0</v>
      </c>
    </row>
    <row r="5" spans="1:3">
      <c r="A5" s="4" t="s">
        <v>344</v>
      </c>
      <c r="B5" s="4" t="s">
        <v>345</v>
      </c>
    </row>
    <row r="6" spans="1:3">
      <c r="A6" s="4" t="s">
        <v>346</v>
      </c>
      <c r="B6" s="4" t="s">
        <v>347</v>
      </c>
    </row>
    <row r="7" spans="1:3">
      <c r="A7" s="4" t="s">
        <v>348</v>
      </c>
      <c r="B7" s="4" t="s">
        <v>349</v>
      </c>
    </row>
    <row r="8" spans="1:3">
      <c r="A8" s="4" t="s">
        <v>350</v>
      </c>
    </row>
    <row r="9" spans="1:3">
      <c r="A9" s="3" t="s">
        <v>343</v>
      </c>
    </row>
    <row r="10" spans="1:3">
      <c r="A10" s="4" t="s">
        <v>95</v>
      </c>
      <c r="B10" s="6" t="n">
        <v>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30</v>
      </c>
      <c r="D1" s="2" t="s">
        <v>1</v>
      </c>
    </row>
    <row r="2" spans="1:5">
      <c r="B2" s="2" t="s">
        <v>2</v>
      </c>
      <c r="C2" s="2" t="s">
        <v>31</v>
      </c>
      <c r="D2" s="2" t="s">
        <v>2</v>
      </c>
      <c r="E2" s="2" t="s">
        <v>31</v>
      </c>
    </row>
    <row r="3" spans="1:5">
      <c r="A3" s="3" t="s">
        <v>356</v>
      </c>
    </row>
    <row r="4" spans="1:5">
      <c r="A4" s="4" t="s">
        <v>357</v>
      </c>
      <c r="B4" s="6" t="n">
        <v>45318</v>
      </c>
      <c r="D4" s="6" t="n">
        <v>45318</v>
      </c>
    </row>
    <row r="5" spans="1:5">
      <c r="A5" s="4" t="s">
        <v>38</v>
      </c>
      <c r="B5" s="5" t="n">
        <v>64546</v>
      </c>
      <c r="C5" s="6" t="n">
        <v>56709</v>
      </c>
      <c r="D5" s="5" t="n">
        <v>127578</v>
      </c>
      <c r="E5" s="6" t="n">
        <v>110444</v>
      </c>
    </row>
    <row r="6" spans="1:5">
      <c r="A6" s="4" t="s">
        <v>39</v>
      </c>
      <c r="B6" s="5" t="n">
        <v>135856</v>
      </c>
      <c r="C6" s="5" t="n">
        <v>99922</v>
      </c>
      <c r="D6" s="5" t="n">
        <v>239292</v>
      </c>
      <c r="E6" s="5" t="n">
        <v>185339</v>
      </c>
    </row>
    <row r="7" spans="1:5">
      <c r="A7" s="4" t="s">
        <v>358</v>
      </c>
    </row>
    <row r="8" spans="1:5">
      <c r="A8" s="3" t="s">
        <v>356</v>
      </c>
    </row>
    <row r="9" spans="1:5">
      <c r="A9" s="4" t="s">
        <v>38</v>
      </c>
      <c r="B9" s="5" t="n">
        <v>55620</v>
      </c>
      <c r="C9" s="5" t="n">
        <v>48720</v>
      </c>
      <c r="D9" s="5" t="n">
        <v>109637</v>
      </c>
      <c r="E9" s="5" t="n">
        <v>95124</v>
      </c>
    </row>
    <row r="10" spans="1:5">
      <c r="A10" s="4" t="s">
        <v>39</v>
      </c>
      <c r="B10" s="5" t="n">
        <v>126121</v>
      </c>
      <c r="C10" s="5" t="n">
        <v>91224</v>
      </c>
      <c r="D10" s="5" t="n">
        <v>219637</v>
      </c>
      <c r="E10" s="5" t="n">
        <v>168203</v>
      </c>
    </row>
    <row r="11" spans="1:5">
      <c r="A11" s="4" t="s">
        <v>359</v>
      </c>
    </row>
    <row r="12" spans="1:5">
      <c r="A12" s="3" t="s">
        <v>356</v>
      </c>
    </row>
    <row r="13" spans="1:5">
      <c r="A13" s="4" t="s">
        <v>38</v>
      </c>
      <c r="B13" s="5" t="n">
        <v>8926</v>
      </c>
      <c r="C13" s="5" t="n">
        <v>7989</v>
      </c>
      <c r="D13" s="5" t="n">
        <v>17941</v>
      </c>
      <c r="E13" s="5" t="n">
        <v>15320</v>
      </c>
    </row>
    <row r="14" spans="1:5">
      <c r="A14" s="4" t="s">
        <v>39</v>
      </c>
      <c r="B14" s="5" t="n">
        <v>9735</v>
      </c>
      <c r="C14" s="5" t="n">
        <v>8698</v>
      </c>
      <c r="D14" s="5" t="n">
        <v>19655</v>
      </c>
      <c r="E14" s="5" t="n">
        <v>17136</v>
      </c>
    </row>
    <row r="15" spans="1:5">
      <c r="A15" s="4" t="s">
        <v>57</v>
      </c>
    </row>
    <row r="16" spans="1:5">
      <c r="A16" s="3" t="s">
        <v>356</v>
      </c>
    </row>
    <row r="17" spans="1:5">
      <c r="A17" s="4" t="s">
        <v>39</v>
      </c>
      <c r="B17" s="5" t="n">
        <v>18169</v>
      </c>
      <c r="C17" s="5" t="n">
        <v>15094</v>
      </c>
      <c r="D17" s="5" t="n">
        <v>31770</v>
      </c>
      <c r="E17" s="5" t="n">
        <v>29110</v>
      </c>
    </row>
    <row r="18" spans="1:5">
      <c r="A18" s="4" t="s">
        <v>360</v>
      </c>
    </row>
    <row r="19" spans="1:5">
      <c r="A19" s="3" t="s">
        <v>356</v>
      </c>
    </row>
    <row r="20" spans="1:5">
      <c r="A20" s="4" t="s">
        <v>39</v>
      </c>
      <c r="B20" s="5" t="n">
        <v>17757</v>
      </c>
      <c r="C20" s="5" t="n">
        <v>14385</v>
      </c>
      <c r="D20" s="5" t="n">
        <v>31076</v>
      </c>
      <c r="E20" s="5" t="n">
        <v>27738</v>
      </c>
    </row>
    <row r="21" spans="1:5">
      <c r="A21" s="4" t="s">
        <v>361</v>
      </c>
    </row>
    <row r="22" spans="1:5">
      <c r="A22" s="3" t="s">
        <v>356</v>
      </c>
    </row>
    <row r="23" spans="1:5">
      <c r="A23" s="4" t="s">
        <v>39</v>
      </c>
      <c r="B23" s="5" t="n">
        <v>412</v>
      </c>
      <c r="C23" s="5" t="n">
        <v>709</v>
      </c>
      <c r="D23" s="5" t="n">
        <v>694</v>
      </c>
      <c r="E23" s="5" t="n">
        <v>1372</v>
      </c>
    </row>
    <row r="24" spans="1:5">
      <c r="A24" s="4" t="s">
        <v>58</v>
      </c>
    </row>
    <row r="25" spans="1:5">
      <c r="A25" s="3" t="s">
        <v>356</v>
      </c>
    </row>
    <row r="26" spans="1:5">
      <c r="A26" s="4" t="s">
        <v>39</v>
      </c>
      <c r="B26" s="5" t="n">
        <v>53141</v>
      </c>
      <c r="C26" s="5" t="n">
        <v>28119</v>
      </c>
      <c r="D26" s="5" t="n">
        <v>79944</v>
      </c>
      <c r="E26" s="5" t="n">
        <v>45785</v>
      </c>
    </row>
    <row r="27" spans="1:5">
      <c r="A27" s="4" t="s">
        <v>362</v>
      </c>
    </row>
    <row r="28" spans="1:5">
      <c r="A28" s="3" t="s">
        <v>356</v>
      </c>
    </row>
    <row r="29" spans="1:5">
      <c r="A29" s="4" t="s">
        <v>39</v>
      </c>
      <c r="B29" s="5" t="n">
        <v>52744</v>
      </c>
      <c r="C29" s="5" t="n">
        <v>28119</v>
      </c>
      <c r="D29" s="5" t="n">
        <v>78924</v>
      </c>
      <c r="E29" s="5" t="n">
        <v>45341</v>
      </c>
    </row>
    <row r="30" spans="1:5">
      <c r="A30" s="4" t="s">
        <v>363</v>
      </c>
    </row>
    <row r="31" spans="1:5">
      <c r="A31" s="3" t="s">
        <v>356</v>
      </c>
    </row>
    <row r="32" spans="1:5">
      <c r="A32" s="4" t="s">
        <v>39</v>
      </c>
      <c r="B32" s="6" t="n">
        <v>397</v>
      </c>
      <c r="C32" s="6" t="n">
        <v>0</v>
      </c>
      <c r="D32" s="6" t="n">
        <v>1020</v>
      </c>
      <c r="E32" s="6" t="n">
        <v>4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4</v>
      </c>
      <c r="B1" s="2" t="s">
        <v>1</v>
      </c>
    </row>
    <row r="2" spans="1:5">
      <c r="B2" s="2" t="s">
        <v>2</v>
      </c>
      <c r="C2" s="2" t="s">
        <v>31</v>
      </c>
      <c r="D2" s="2" t="s">
        <v>64</v>
      </c>
      <c r="E2" s="2" t="s">
        <v>365</v>
      </c>
    </row>
    <row r="3" spans="1:5">
      <c r="A3" s="3" t="s">
        <v>204</v>
      </c>
    </row>
    <row r="4" spans="1:5">
      <c r="A4" s="4" t="s">
        <v>366</v>
      </c>
      <c r="B4" s="6" t="n">
        <v>18700</v>
      </c>
      <c r="C4" s="6" t="n">
        <v>13800</v>
      </c>
    </row>
    <row r="5" spans="1:5">
      <c r="A5" s="4" t="s">
        <v>367</v>
      </c>
      <c r="B5" s="5" t="n">
        <v>8000</v>
      </c>
      <c r="D5" s="6" t="n">
        <v>5900</v>
      </c>
    </row>
    <row r="6" spans="1:5">
      <c r="A6" s="4" t="s">
        <v>357</v>
      </c>
      <c r="B6" s="5" t="n">
        <v>45318</v>
      </c>
    </row>
    <row r="7" spans="1:5">
      <c r="A7" s="4" t="s">
        <v>368</v>
      </c>
      <c r="B7" s="5" t="n">
        <v>30830</v>
      </c>
      <c r="C7" s="5" t="n">
        <v>28441</v>
      </c>
      <c r="D7" s="6" t="n">
        <v>24898</v>
      </c>
      <c r="E7" s="6" t="n">
        <v>15526</v>
      </c>
    </row>
    <row r="8" spans="1:5">
      <c r="A8" s="4" t="s">
        <v>369</v>
      </c>
      <c r="B8" s="5" t="n">
        <v>83640</v>
      </c>
      <c r="C8" s="5" t="n">
        <v>57509</v>
      </c>
    </row>
    <row r="9" spans="1:5">
      <c r="A9" s="4" t="s">
        <v>370</v>
      </c>
      <c r="B9" s="6" t="n">
        <v>-77708</v>
      </c>
      <c r="C9" s="6" t="n">
        <v>-445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262</v>
      </c>
    </row>
    <row r="2" spans="1:2">
      <c r="A2" s="3" t="s">
        <v>372</v>
      </c>
    </row>
    <row r="3" spans="1:2">
      <c r="A3" s="4" t="s">
        <v>357</v>
      </c>
      <c r="B3" s="6" t="n">
        <v>45318</v>
      </c>
    </row>
    <row r="4" spans="1:2">
      <c r="A4" s="4" t="s">
        <v>373</v>
      </c>
    </row>
    <row r="5" spans="1:2">
      <c r="A5" s="3" t="s">
        <v>372</v>
      </c>
    </row>
    <row r="6" spans="1:2">
      <c r="A6" s="4" t="s">
        <v>357</v>
      </c>
      <c r="B6" s="5" t="n">
        <v>19830</v>
      </c>
    </row>
    <row r="7" spans="1:2">
      <c r="A7" s="4" t="s">
        <v>374</v>
      </c>
    </row>
    <row r="8" spans="1:2">
      <c r="A8" s="3" t="s">
        <v>372</v>
      </c>
    </row>
    <row r="9" spans="1:2">
      <c r="A9" s="4" t="s">
        <v>357</v>
      </c>
      <c r="B9" s="5" t="n">
        <v>19279</v>
      </c>
    </row>
    <row r="10" spans="1:2">
      <c r="A10" s="4" t="s">
        <v>375</v>
      </c>
    </row>
    <row r="11" spans="1:2">
      <c r="A11" s="3" t="s">
        <v>372</v>
      </c>
    </row>
    <row r="12" spans="1:2">
      <c r="A12" s="4" t="s">
        <v>357</v>
      </c>
      <c r="B12" s="5" t="n">
        <v>6108</v>
      </c>
    </row>
    <row r="13" spans="1:2">
      <c r="A13" s="4" t="s">
        <v>376</v>
      </c>
    </row>
    <row r="14" spans="1:2">
      <c r="A14" s="3" t="s">
        <v>372</v>
      </c>
    </row>
    <row r="15" spans="1:2">
      <c r="A15" s="4" t="s">
        <v>357</v>
      </c>
      <c r="B15" s="5" t="n">
        <v>101</v>
      </c>
    </row>
    <row r="16" spans="1:2">
      <c r="A16" s="4" t="s">
        <v>377</v>
      </c>
    </row>
    <row r="17" spans="1:2">
      <c r="A17" s="3" t="s">
        <v>372</v>
      </c>
    </row>
    <row r="18" spans="1:2">
      <c r="A18" s="4" t="s">
        <v>357</v>
      </c>
      <c r="B1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4"/>
    <col customWidth="1" max="5" min="5" width="14"/>
  </cols>
  <sheetData>
    <row r="1" spans="1:5">
      <c r="A1" s="1" t="s">
        <v>378</v>
      </c>
      <c r="B1" s="2" t="s">
        <v>30</v>
      </c>
      <c r="C1" s="2" t="s">
        <v>1</v>
      </c>
    </row>
    <row r="2" spans="1:5">
      <c r="B2" s="2" t="s">
        <v>2</v>
      </c>
      <c r="C2" s="2" t="s">
        <v>2</v>
      </c>
      <c r="D2" s="2" t="s">
        <v>379</v>
      </c>
      <c r="E2" s="2" t="s">
        <v>64</v>
      </c>
    </row>
    <row r="3" spans="1:5">
      <c r="A3" s="3" t="s">
        <v>380</v>
      </c>
    </row>
    <row r="4" spans="1:5">
      <c r="A4" s="4" t="s">
        <v>381</v>
      </c>
      <c r="B4" s="6" t="n">
        <v>1900</v>
      </c>
      <c r="C4" s="6" t="n">
        <v>3700</v>
      </c>
    </row>
    <row r="5" spans="1:5">
      <c r="A5" s="4" t="s">
        <v>382</v>
      </c>
      <c r="B5" s="5" t="n">
        <v>500</v>
      </c>
      <c r="C5" s="5" t="n">
        <v>1000</v>
      </c>
    </row>
    <row r="6" spans="1:5">
      <c r="A6" s="4" t="s">
        <v>383</v>
      </c>
      <c r="C6" s="5" t="n">
        <v>2285</v>
      </c>
    </row>
    <row r="7" spans="1:5">
      <c r="A7" s="4" t="s">
        <v>384</v>
      </c>
      <c r="C7" s="5" t="n">
        <v>2663</v>
      </c>
    </row>
    <row r="8" spans="1:5">
      <c r="A8" s="4" t="s">
        <v>82</v>
      </c>
      <c r="B8" s="5" t="n">
        <v>8935</v>
      </c>
      <c r="C8" s="5" t="n">
        <v>8935</v>
      </c>
      <c r="D8" s="6" t="n">
        <v>8300</v>
      </c>
      <c r="E8" s="6" t="n">
        <v>0</v>
      </c>
    </row>
    <row r="9" spans="1:5">
      <c r="A9" s="4" t="s">
        <v>279</v>
      </c>
      <c r="B9" s="5" t="n">
        <v>3980</v>
      </c>
      <c r="C9" s="5" t="n">
        <v>3980</v>
      </c>
      <c r="D9" s="5" t="n">
        <v>3500</v>
      </c>
    </row>
    <row r="10" spans="1:5">
      <c r="A10" s="4" t="s">
        <v>96</v>
      </c>
      <c r="B10" s="5" t="n">
        <v>4955</v>
      </c>
      <c r="C10" s="5" t="n">
        <v>4955</v>
      </c>
      <c r="D10" s="6" t="n">
        <v>4800</v>
      </c>
      <c r="E10" s="6" t="n">
        <v>0</v>
      </c>
    </row>
    <row r="11" spans="1:5">
      <c r="A11" s="4" t="s">
        <v>385</v>
      </c>
      <c r="B11" s="6" t="n">
        <v>8935</v>
      </c>
      <c r="C11" s="6" t="n">
        <v>8935</v>
      </c>
    </row>
    <row r="12" spans="1:5">
      <c r="A12" s="4" t="s">
        <v>386</v>
      </c>
      <c r="B12" s="4" t="s">
        <v>387</v>
      </c>
      <c r="C12" s="4" t="s">
        <v>387</v>
      </c>
    </row>
    <row r="13" spans="1:5">
      <c r="A13" s="4" t="s">
        <v>388</v>
      </c>
      <c r="B13" s="4" t="s">
        <v>389</v>
      </c>
      <c r="C13" s="4" t="s">
        <v>389</v>
      </c>
    </row>
    <row r="14" spans="1:5">
      <c r="A14" s="4" t="s">
        <v>390</v>
      </c>
      <c r="B14" s="6" t="n">
        <v>2200</v>
      </c>
      <c r="C14" s="6" t="n">
        <v>2200</v>
      </c>
    </row>
    <row r="15" spans="1:5">
      <c r="A15" s="4" t="s">
        <v>391</v>
      </c>
      <c r="B15" s="5" t="n">
        <v>3953</v>
      </c>
      <c r="C15" s="5" t="n">
        <v>3953</v>
      </c>
    </row>
    <row r="16" spans="1:5">
      <c r="A16" s="4" t="s">
        <v>392</v>
      </c>
      <c r="B16" s="5" t="n">
        <v>1937</v>
      </c>
      <c r="C16" s="5" t="n">
        <v>1937</v>
      </c>
    </row>
    <row r="17" spans="1:5">
      <c r="A17" s="4" t="s">
        <v>393</v>
      </c>
      <c r="B17" s="5" t="n">
        <v>500</v>
      </c>
      <c r="C17" s="5" t="n">
        <v>500</v>
      </c>
    </row>
    <row r="18" spans="1:5">
      <c r="A18" s="4" t="s">
        <v>394</v>
      </c>
      <c r="B18" s="5" t="n">
        <v>286</v>
      </c>
      <c r="C18" s="5" t="n">
        <v>286</v>
      </c>
    </row>
    <row r="19" spans="1:5">
      <c r="A19" s="4" t="s">
        <v>395</v>
      </c>
      <c r="B19" s="5" t="n">
        <v>1342</v>
      </c>
      <c r="C19" s="5" t="n">
        <v>1342</v>
      </c>
    </row>
    <row r="20" spans="1:5">
      <c r="A20" s="4" t="s">
        <v>396</v>
      </c>
      <c r="B20" s="5" t="n">
        <v>10218</v>
      </c>
      <c r="C20" s="5" t="n">
        <v>10218</v>
      </c>
    </row>
    <row r="21" spans="1:5">
      <c r="A21" s="4" t="s">
        <v>397</v>
      </c>
      <c r="B21" s="6" t="n">
        <v>-1283</v>
      </c>
      <c r="C21" s="6" t="n">
        <v>-1283</v>
      </c>
    </row>
    <row r="22" spans="1:5">
      <c r="A22" s="4" t="s">
        <v>350</v>
      </c>
    </row>
    <row r="23" spans="1:5">
      <c r="A23" s="3" t="s">
        <v>380</v>
      </c>
    </row>
    <row r="24" spans="1:5">
      <c r="A24" s="4" t="s">
        <v>398</v>
      </c>
      <c r="C24" s="4" t="s">
        <v>399</v>
      </c>
    </row>
    <row r="25" spans="1:5">
      <c r="A25" s="4" t="s">
        <v>400</v>
      </c>
    </row>
    <row r="26" spans="1:5">
      <c r="A26" s="3" t="s">
        <v>380</v>
      </c>
    </row>
    <row r="27" spans="1:5">
      <c r="A27" s="4" t="s">
        <v>398</v>
      </c>
      <c r="C27"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402</v>
      </c>
      <c r="B1" s="2" t="s">
        <v>30</v>
      </c>
      <c r="F1" s="2" t="s">
        <v>1</v>
      </c>
    </row>
    <row r="2" spans="1:10">
      <c r="B2" s="2" t="s">
        <v>2</v>
      </c>
      <c r="C2" s="2" t="s">
        <v>403</v>
      </c>
      <c r="D2" s="2" t="s">
        <v>31</v>
      </c>
      <c r="E2" s="2" t="s">
        <v>404</v>
      </c>
      <c r="F2" s="2" t="s">
        <v>2</v>
      </c>
      <c r="G2" s="2" t="s">
        <v>31</v>
      </c>
      <c r="H2" s="2" t="s">
        <v>379</v>
      </c>
      <c r="I2" s="2" t="s">
        <v>64</v>
      </c>
      <c r="J2" s="2" t="s">
        <v>365</v>
      </c>
    </row>
    <row r="3" spans="1:10">
      <c r="A3" s="3" t="s">
        <v>405</v>
      </c>
    </row>
    <row r="4" spans="1:10">
      <c r="A4" s="4" t="s">
        <v>406</v>
      </c>
      <c r="B4" s="6" t="n">
        <v>145611</v>
      </c>
      <c r="F4" s="6" t="n">
        <v>145611</v>
      </c>
      <c r="I4" s="6" t="n">
        <v>151747</v>
      </c>
    </row>
    <row r="5" spans="1:10">
      <c r="A5" s="4" t="s">
        <v>407</v>
      </c>
      <c r="B5" s="5" t="n">
        <v>648237</v>
      </c>
      <c r="F5" s="5" t="n">
        <v>648237</v>
      </c>
      <c r="I5" s="5" t="n">
        <v>641319</v>
      </c>
    </row>
    <row r="6" spans="1:10">
      <c r="A6" s="4" t="s">
        <v>408</v>
      </c>
      <c r="B6" s="5" t="n">
        <v>0</v>
      </c>
      <c r="F6" s="5" t="n">
        <v>0</v>
      </c>
      <c r="I6" s="5" t="n">
        <v>0</v>
      </c>
    </row>
    <row r="7" spans="1:10">
      <c r="A7" s="4" t="s">
        <v>82</v>
      </c>
      <c r="B7" s="5" t="n">
        <v>8935</v>
      </c>
      <c r="F7" s="5" t="n">
        <v>8935</v>
      </c>
      <c r="H7" s="6" t="n">
        <v>8300</v>
      </c>
      <c r="I7" s="5" t="n">
        <v>0</v>
      </c>
    </row>
    <row r="8" spans="1:10">
      <c r="A8" s="4" t="s">
        <v>409</v>
      </c>
      <c r="B8" s="5" t="n">
        <v>33409</v>
      </c>
      <c r="F8" s="5" t="n">
        <v>33409</v>
      </c>
      <c r="I8" s="5" t="n">
        <v>33678</v>
      </c>
    </row>
    <row r="9" spans="1:10">
      <c r="A9" s="4" t="s">
        <v>410</v>
      </c>
      <c r="B9" s="5" t="n">
        <v>0</v>
      </c>
      <c r="F9" s="5" t="n">
        <v>0</v>
      </c>
      <c r="I9" s="5" t="n">
        <v>0</v>
      </c>
    </row>
    <row r="10" spans="1:10">
      <c r="A10" s="4" t="s">
        <v>411</v>
      </c>
      <c r="B10" s="5" t="n">
        <v>690581</v>
      </c>
      <c r="F10" s="5" t="n">
        <v>690581</v>
      </c>
      <c r="I10" s="5" t="n">
        <v>674997</v>
      </c>
    </row>
    <row r="11" spans="1:10">
      <c r="A11" s="4" t="s">
        <v>412</v>
      </c>
      <c r="B11" s="5" t="n">
        <v>836192</v>
      </c>
      <c r="F11" s="5" t="n">
        <v>836192</v>
      </c>
      <c r="I11" s="5" t="n">
        <v>826744</v>
      </c>
    </row>
    <row r="12" spans="1:10">
      <c r="A12" s="4" t="s">
        <v>413</v>
      </c>
      <c r="B12" s="5" t="n">
        <v>109313</v>
      </c>
      <c r="F12" s="5" t="n">
        <v>109313</v>
      </c>
      <c r="I12" s="5" t="n">
        <v>90836</v>
      </c>
    </row>
    <row r="13" spans="1:10">
      <c r="A13" s="4" t="s">
        <v>414</v>
      </c>
      <c r="B13" s="5" t="n">
        <v>10086</v>
      </c>
      <c r="F13" s="5" t="n">
        <v>10086</v>
      </c>
      <c r="I13" s="5" t="n">
        <v>3517</v>
      </c>
    </row>
    <row r="14" spans="1:10">
      <c r="A14" s="4" t="s">
        <v>286</v>
      </c>
      <c r="B14" s="5" t="n">
        <v>634373</v>
      </c>
      <c r="F14" s="5" t="n">
        <v>634373</v>
      </c>
      <c r="I14" s="5" t="n">
        <v>633013</v>
      </c>
    </row>
    <row r="15" spans="1:10">
      <c r="A15" s="4" t="s">
        <v>93</v>
      </c>
      <c r="B15" s="5" t="n">
        <v>9000</v>
      </c>
      <c r="F15" s="5" t="n">
        <v>9000</v>
      </c>
      <c r="I15" s="5" t="n">
        <v>30900</v>
      </c>
    </row>
    <row r="16" spans="1:10">
      <c r="A16" s="4" t="s">
        <v>96</v>
      </c>
      <c r="B16" s="5" t="n">
        <v>4955</v>
      </c>
      <c r="F16" s="5" t="n">
        <v>4955</v>
      </c>
      <c r="H16" s="6" t="n">
        <v>4800</v>
      </c>
      <c r="I16" s="5" t="n">
        <v>0</v>
      </c>
    </row>
    <row r="17" spans="1:10">
      <c r="A17" s="4" t="s">
        <v>415</v>
      </c>
      <c r="B17" s="5" t="n">
        <v>0</v>
      </c>
      <c r="F17" s="5" t="n">
        <v>0</v>
      </c>
      <c r="I17" s="5" t="n">
        <v>0</v>
      </c>
    </row>
    <row r="18" spans="1:10">
      <c r="A18" s="4" t="s">
        <v>416</v>
      </c>
      <c r="B18" s="5" t="n">
        <v>13170</v>
      </c>
      <c r="F18" s="5" t="n">
        <v>13170</v>
      </c>
      <c r="I18" s="5" t="n">
        <v>1075</v>
      </c>
    </row>
    <row r="19" spans="1:10">
      <c r="A19" s="4" t="s">
        <v>417</v>
      </c>
      <c r="B19" s="5" t="n">
        <v>780897</v>
      </c>
      <c r="F19" s="5" t="n">
        <v>780897</v>
      </c>
      <c r="I19" s="5" t="n">
        <v>759341</v>
      </c>
    </row>
    <row r="20" spans="1:10">
      <c r="A20" s="4" t="s">
        <v>115</v>
      </c>
      <c r="B20" s="5" t="n">
        <v>55295</v>
      </c>
      <c r="D20" s="6" t="n">
        <v>73106</v>
      </c>
      <c r="E20" s="6" t="n">
        <v>82229</v>
      </c>
      <c r="F20" s="5" t="n">
        <v>55295</v>
      </c>
      <c r="G20" s="6" t="n">
        <v>73106</v>
      </c>
      <c r="I20" s="5" t="n">
        <v>67403</v>
      </c>
      <c r="J20" s="6" t="n">
        <v>95027</v>
      </c>
    </row>
    <row r="21" spans="1:10">
      <c r="A21" s="4" t="s">
        <v>418</v>
      </c>
      <c r="B21" s="5" t="n">
        <v>836192</v>
      </c>
      <c r="F21" s="5" t="n">
        <v>836192</v>
      </c>
      <c r="I21" s="5" t="n">
        <v>826744</v>
      </c>
    </row>
    <row r="22" spans="1:10">
      <c r="A22" s="4" t="s">
        <v>419</v>
      </c>
      <c r="B22" s="5" t="n">
        <v>135856</v>
      </c>
      <c r="D22" s="5" t="n">
        <v>99922</v>
      </c>
      <c r="F22" s="5" t="n">
        <v>239292</v>
      </c>
      <c r="G22" s="5" t="n">
        <v>185339</v>
      </c>
    </row>
    <row r="23" spans="1:10">
      <c r="A23" s="4" t="s">
        <v>41</v>
      </c>
      <c r="B23" s="5" t="n">
        <v>93350</v>
      </c>
      <c r="D23" s="5" t="n">
        <v>67508</v>
      </c>
      <c r="F23" s="5" t="n">
        <v>161450</v>
      </c>
      <c r="G23" s="5" t="n">
        <v>125494</v>
      </c>
    </row>
    <row r="24" spans="1:10">
      <c r="A24" s="4" t="s">
        <v>43</v>
      </c>
      <c r="B24" s="5" t="n">
        <v>10974</v>
      </c>
      <c r="D24" s="5" t="n">
        <v>10849</v>
      </c>
      <c r="F24" s="5" t="n">
        <v>21639</v>
      </c>
      <c r="G24" s="5" t="n">
        <v>19146</v>
      </c>
    </row>
    <row r="25" spans="1:10">
      <c r="A25" s="4" t="s">
        <v>42</v>
      </c>
      <c r="B25" s="5" t="n">
        <v>19054</v>
      </c>
      <c r="D25" s="5" t="n">
        <v>17448</v>
      </c>
      <c r="F25" s="5" t="n">
        <v>37586</v>
      </c>
      <c r="G25" s="5" t="n">
        <v>34815</v>
      </c>
    </row>
    <row r="26" spans="1:10">
      <c r="A26" s="4" t="s">
        <v>36</v>
      </c>
      <c r="B26" s="5" t="n">
        <v>2311</v>
      </c>
      <c r="D26" s="5" t="n">
        <v>0</v>
      </c>
      <c r="F26" s="5" t="n">
        <v>2311</v>
      </c>
      <c r="G26" s="5" t="n">
        <v>0</v>
      </c>
    </row>
    <row r="27" spans="1:10">
      <c r="A27" s="4" t="s">
        <v>420</v>
      </c>
      <c r="B27" s="5" t="n">
        <v>13045</v>
      </c>
      <c r="D27" s="5" t="n">
        <v>13823</v>
      </c>
      <c r="F27" s="5" t="n">
        <v>26344</v>
      </c>
      <c r="G27" s="5" t="n">
        <v>25256</v>
      </c>
    </row>
    <row r="28" spans="1:10">
      <c r="A28" s="4" t="s">
        <v>45</v>
      </c>
      <c r="B28" s="5" t="n">
        <v>166</v>
      </c>
      <c r="D28" s="5" t="n">
        <v>-586</v>
      </c>
      <c r="F28" s="5" t="n">
        <v>1470</v>
      </c>
      <c r="G28" s="5" t="n">
        <v>967</v>
      </c>
    </row>
    <row r="29" spans="1:10">
      <c r="A29" s="4" t="s">
        <v>421</v>
      </c>
      <c r="B29" s="5" t="n">
        <v>607</v>
      </c>
      <c r="D29" s="5" t="n">
        <v>-378</v>
      </c>
      <c r="F29" s="5" t="n">
        <v>226</v>
      </c>
      <c r="G29" s="5" t="n">
        <v>2826</v>
      </c>
    </row>
    <row r="30" spans="1:10">
      <c r="A30" s="4" t="s">
        <v>422</v>
      </c>
      <c r="B30" s="5" t="n">
        <v>0</v>
      </c>
      <c r="D30" s="5" t="n">
        <v>0</v>
      </c>
      <c r="F30" s="5" t="n">
        <v>0</v>
      </c>
      <c r="G30" s="5" t="n">
        <v>0</v>
      </c>
    </row>
    <row r="31" spans="1:10">
      <c r="A31" s="4" t="s">
        <v>423</v>
      </c>
      <c r="B31" s="5" t="n">
        <v>-3651</v>
      </c>
      <c r="D31" s="5" t="n">
        <v>-8742</v>
      </c>
      <c r="F31" s="5" t="n">
        <v>-11734</v>
      </c>
      <c r="G31" s="5" t="n">
        <v>-23165</v>
      </c>
    </row>
    <row r="32" spans="1:10">
      <c r="A32" s="4" t="s">
        <v>424</v>
      </c>
      <c r="B32" s="5" t="n">
        <v>-704</v>
      </c>
      <c r="D32" s="5" t="n">
        <v>850</v>
      </c>
      <c r="F32" s="5" t="n">
        <v>3669</v>
      </c>
      <c r="G32" s="5" t="n">
        <v>2164</v>
      </c>
    </row>
    <row r="33" spans="1:10">
      <c r="A33" s="4" t="s">
        <v>425</v>
      </c>
      <c r="B33" s="5" t="n">
        <v>-2947</v>
      </c>
      <c r="C33" s="6" t="n">
        <v>-12456</v>
      </c>
      <c r="D33" s="5" t="n">
        <v>-9592</v>
      </c>
      <c r="E33" s="6" t="n">
        <v>-15737</v>
      </c>
      <c r="F33" s="5" t="n">
        <v>-15403</v>
      </c>
      <c r="G33" s="5" t="n">
        <v>-25329</v>
      </c>
    </row>
    <row r="34" spans="1:10">
      <c r="A34" s="4" t="s">
        <v>426</v>
      </c>
      <c r="B34" s="5" t="n">
        <v>128</v>
      </c>
      <c r="D34" s="5" t="n">
        <v>-2873</v>
      </c>
      <c r="F34" s="5" t="n">
        <v>400</v>
      </c>
      <c r="G34" s="5" t="n">
        <v>-3522</v>
      </c>
    </row>
    <row r="35" spans="1:10">
      <c r="A35" s="4" t="s">
        <v>427</v>
      </c>
      <c r="B35" s="5" t="n">
        <v>-2819</v>
      </c>
      <c r="D35" s="5" t="n">
        <v>-12465</v>
      </c>
      <c r="F35" s="5" t="n">
        <v>-15003</v>
      </c>
      <c r="G35" s="5" t="n">
        <v>-28851</v>
      </c>
    </row>
    <row r="36" spans="1:10">
      <c r="A36" s="4" t="s">
        <v>428</v>
      </c>
      <c r="F36" s="5" t="n">
        <v>40342</v>
      </c>
      <c r="G36" s="5" t="n">
        <v>-4273</v>
      </c>
    </row>
    <row r="37" spans="1:10">
      <c r="A37" s="4" t="s">
        <v>429</v>
      </c>
      <c r="F37" s="5" t="n">
        <v>-39586</v>
      </c>
      <c r="G37" s="5" t="n">
        <v>-47262</v>
      </c>
    </row>
    <row r="38" spans="1:10">
      <c r="A38" s="4" t="s">
        <v>430</v>
      </c>
      <c r="F38" s="5" t="n">
        <v>0</v>
      </c>
      <c r="G38" s="5" t="n">
        <v>34</v>
      </c>
    </row>
    <row r="39" spans="1:10">
      <c r="A39" s="4" t="s">
        <v>431</v>
      </c>
      <c r="F39" s="5" t="n">
        <v>-39586</v>
      </c>
      <c r="G39" s="5" t="n">
        <v>-47228</v>
      </c>
    </row>
    <row r="40" spans="1:10">
      <c r="A40" s="4" t="s">
        <v>162</v>
      </c>
      <c r="F40" s="5" t="n">
        <v>0</v>
      </c>
      <c r="G40" s="5" t="n">
        <v>380000</v>
      </c>
    </row>
    <row r="41" spans="1:10">
      <c r="A41" s="4" t="s">
        <v>163</v>
      </c>
      <c r="F41" s="5" t="n">
        <v>-67</v>
      </c>
      <c r="G41" s="5" t="n">
        <v>-258000</v>
      </c>
    </row>
    <row r="42" spans="1:10">
      <c r="A42" s="4" t="s">
        <v>165</v>
      </c>
      <c r="F42" s="5" t="n">
        <v>-22452</v>
      </c>
    </row>
    <row r="43" spans="1:10">
      <c r="A43" s="4" t="s">
        <v>138</v>
      </c>
      <c r="F43" s="5" t="n">
        <v>-952</v>
      </c>
      <c r="G43" s="5" t="n">
        <v>-14928</v>
      </c>
    </row>
    <row r="44" spans="1:10">
      <c r="A44" s="4" t="s">
        <v>166</v>
      </c>
      <c r="F44" s="5" t="n">
        <v>0</v>
      </c>
      <c r="G44" s="5" t="n">
        <v>-7662</v>
      </c>
    </row>
    <row r="45" spans="1:10">
      <c r="A45" s="4" t="s">
        <v>432</v>
      </c>
      <c r="F45" s="5" t="n">
        <v>0</v>
      </c>
      <c r="G45" s="5" t="n">
        <v>0</v>
      </c>
    </row>
    <row r="46" spans="1:10">
      <c r="A46" s="4" t="s">
        <v>167</v>
      </c>
      <c r="F46" s="5" t="n">
        <v>11142</v>
      </c>
      <c r="G46" s="5" t="n">
        <v>0</v>
      </c>
    </row>
    <row r="47" spans="1:10">
      <c r="A47" s="4" t="s">
        <v>433</v>
      </c>
      <c r="F47" s="5" t="n">
        <v>-12329</v>
      </c>
      <c r="G47" s="5" t="n">
        <v>99410</v>
      </c>
    </row>
    <row r="48" spans="1:10">
      <c r="A48" s="4" t="s">
        <v>169</v>
      </c>
      <c r="F48" s="5" t="n">
        <v>11</v>
      </c>
      <c r="G48" s="5" t="n">
        <v>65</v>
      </c>
    </row>
    <row r="49" spans="1:10">
      <c r="A49" s="4" t="s">
        <v>434</v>
      </c>
      <c r="F49" s="5" t="n">
        <v>-11562</v>
      </c>
      <c r="G49" s="5" t="n">
        <v>47974</v>
      </c>
    </row>
    <row r="50" spans="1:10">
      <c r="A50" s="4" t="s">
        <v>435</v>
      </c>
      <c r="B50" s="5" t="n">
        <v>4296</v>
      </c>
      <c r="D50" s="5" t="n">
        <v>55575</v>
      </c>
      <c r="F50" s="5" t="n">
        <v>4296</v>
      </c>
      <c r="G50" s="5" t="n">
        <v>55575</v>
      </c>
      <c r="I50" s="5" t="n">
        <v>15858</v>
      </c>
      <c r="J50" s="5" t="n">
        <v>7601</v>
      </c>
    </row>
    <row r="51" spans="1:10">
      <c r="A51" s="4" t="s">
        <v>436</v>
      </c>
    </row>
    <row r="52" spans="1:10">
      <c r="A52" s="3" t="s">
        <v>405</v>
      </c>
    </row>
    <row r="53" spans="1:10">
      <c r="A53" s="4" t="s">
        <v>406</v>
      </c>
      <c r="B53" s="5" t="n">
        <v>0</v>
      </c>
      <c r="F53" s="5" t="n">
        <v>0</v>
      </c>
      <c r="I53" s="5" t="n">
        <v>0</v>
      </c>
    </row>
    <row r="54" spans="1:10">
      <c r="A54" s="4" t="s">
        <v>407</v>
      </c>
      <c r="B54" s="5" t="n">
        <v>0</v>
      </c>
      <c r="F54" s="5" t="n">
        <v>0</v>
      </c>
      <c r="I54" s="5" t="n">
        <v>0</v>
      </c>
    </row>
    <row r="55" spans="1:10">
      <c r="A55" s="4" t="s">
        <v>408</v>
      </c>
      <c r="B55" s="5" t="n">
        <v>-185163</v>
      </c>
      <c r="F55" s="5" t="n">
        <v>-185163</v>
      </c>
      <c r="I55" s="5" t="n">
        <v>-168182</v>
      </c>
    </row>
    <row r="56" spans="1:10">
      <c r="A56" s="4" t="s">
        <v>82</v>
      </c>
      <c r="B56" s="5" t="n">
        <v>0</v>
      </c>
      <c r="F56" s="5" t="n">
        <v>0</v>
      </c>
    </row>
    <row r="57" spans="1:10">
      <c r="A57" s="4" t="s">
        <v>409</v>
      </c>
      <c r="B57" s="5" t="n">
        <v>0</v>
      </c>
      <c r="F57" s="5" t="n">
        <v>0</v>
      </c>
      <c r="I57" s="5" t="n">
        <v>0</v>
      </c>
    </row>
    <row r="58" spans="1:10">
      <c r="A58" s="4" t="s">
        <v>410</v>
      </c>
      <c r="B58" s="5" t="n">
        <v>-554405</v>
      </c>
      <c r="F58" s="5" t="n">
        <v>-554405</v>
      </c>
      <c r="I58" s="5" t="n">
        <v>-599145</v>
      </c>
    </row>
    <row r="59" spans="1:10">
      <c r="A59" s="4" t="s">
        <v>411</v>
      </c>
      <c r="B59" s="5" t="n">
        <v>-739568</v>
      </c>
      <c r="F59" s="5" t="n">
        <v>-739568</v>
      </c>
      <c r="I59" s="5" t="n">
        <v>-767327</v>
      </c>
    </row>
    <row r="60" spans="1:10">
      <c r="A60" s="4" t="s">
        <v>412</v>
      </c>
      <c r="B60" s="5" t="n">
        <v>-739568</v>
      </c>
      <c r="F60" s="5" t="n">
        <v>-739568</v>
      </c>
      <c r="I60" s="5" t="n">
        <v>-767327</v>
      </c>
    </row>
    <row r="61" spans="1:10">
      <c r="A61" s="4" t="s">
        <v>413</v>
      </c>
      <c r="B61" s="5" t="n">
        <v>0</v>
      </c>
      <c r="F61" s="5" t="n">
        <v>0</v>
      </c>
      <c r="I61" s="5" t="n">
        <v>0</v>
      </c>
    </row>
    <row r="62" spans="1:10">
      <c r="A62" s="4" t="s">
        <v>414</v>
      </c>
      <c r="B62" s="5" t="n">
        <v>0</v>
      </c>
      <c r="F62" s="5" t="n">
        <v>0</v>
      </c>
      <c r="I62" s="5" t="n">
        <v>0</v>
      </c>
    </row>
    <row r="63" spans="1:10">
      <c r="A63" s="4" t="s">
        <v>286</v>
      </c>
      <c r="B63" s="5" t="n">
        <v>0</v>
      </c>
      <c r="F63" s="5" t="n">
        <v>0</v>
      </c>
      <c r="I63" s="5" t="n">
        <v>0</v>
      </c>
    </row>
    <row r="64" spans="1:10">
      <c r="A64" s="4" t="s">
        <v>93</v>
      </c>
      <c r="B64" s="5" t="n">
        <v>0</v>
      </c>
      <c r="F64" s="5" t="n">
        <v>0</v>
      </c>
      <c r="I64" s="5" t="n">
        <v>0</v>
      </c>
    </row>
    <row r="65" spans="1:10">
      <c r="A65" s="4" t="s">
        <v>96</v>
      </c>
      <c r="B65" s="5" t="n">
        <v>0</v>
      </c>
      <c r="F65" s="5" t="n">
        <v>0</v>
      </c>
    </row>
    <row r="66" spans="1:10">
      <c r="A66" s="4" t="s">
        <v>415</v>
      </c>
      <c r="B66" s="5" t="n">
        <v>-554405</v>
      </c>
      <c r="F66" s="5" t="n">
        <v>-554405</v>
      </c>
      <c r="I66" s="5" t="n">
        <v>599145</v>
      </c>
    </row>
    <row r="67" spans="1:10">
      <c r="A67" s="4" t="s">
        <v>416</v>
      </c>
      <c r="B67" s="5" t="n">
        <v>0</v>
      </c>
      <c r="F67" s="5" t="n">
        <v>0</v>
      </c>
      <c r="I67" s="5" t="n">
        <v>0</v>
      </c>
    </row>
    <row r="68" spans="1:10">
      <c r="A68" s="4" t="s">
        <v>417</v>
      </c>
      <c r="B68" s="5" t="n">
        <v>-554405</v>
      </c>
      <c r="F68" s="5" t="n">
        <v>-554405</v>
      </c>
      <c r="I68" s="5" t="n">
        <v>-599145</v>
      </c>
    </row>
    <row r="69" spans="1:10">
      <c r="A69" s="4" t="s">
        <v>115</v>
      </c>
      <c r="B69" s="5" t="n">
        <v>-185163</v>
      </c>
      <c r="F69" s="5" t="n">
        <v>-185163</v>
      </c>
      <c r="I69" s="5" t="n">
        <v>-168182</v>
      </c>
    </row>
    <row r="70" spans="1:10">
      <c r="A70" s="4" t="s">
        <v>418</v>
      </c>
      <c r="B70" s="5" t="n">
        <v>-739568</v>
      </c>
      <c r="F70" s="5" t="n">
        <v>-739568</v>
      </c>
      <c r="I70" s="5" t="n">
        <v>-767327</v>
      </c>
    </row>
    <row r="71" spans="1:10">
      <c r="A71" s="4" t="s">
        <v>419</v>
      </c>
      <c r="B71" s="5" t="n">
        <v>-2092</v>
      </c>
      <c r="D71" s="5" t="n">
        <v>-2303</v>
      </c>
      <c r="F71" s="5" t="n">
        <v>-5751</v>
      </c>
      <c r="G71" s="5" t="n">
        <v>-3662</v>
      </c>
    </row>
    <row r="72" spans="1:10">
      <c r="A72" s="4" t="s">
        <v>41</v>
      </c>
      <c r="B72" s="5" t="n">
        <v>-2092</v>
      </c>
      <c r="D72" s="5" t="n">
        <v>-2303</v>
      </c>
      <c r="F72" s="5" t="n">
        <v>-5751</v>
      </c>
      <c r="G72" s="5" t="n">
        <v>-3662</v>
      </c>
    </row>
    <row r="73" spans="1:10">
      <c r="A73" s="4" t="s">
        <v>43</v>
      </c>
      <c r="B73" s="5" t="n">
        <v>0</v>
      </c>
      <c r="D73" s="5" t="n">
        <v>0</v>
      </c>
      <c r="F73" s="5" t="n">
        <v>0</v>
      </c>
      <c r="G73" s="5" t="n">
        <v>0</v>
      </c>
    </row>
    <row r="74" spans="1:10">
      <c r="A74" s="4" t="s">
        <v>42</v>
      </c>
      <c r="B74" s="5" t="n">
        <v>0</v>
      </c>
      <c r="D74" s="5" t="n">
        <v>0</v>
      </c>
      <c r="F74" s="5" t="n">
        <v>0</v>
      </c>
      <c r="G74" s="5" t="n">
        <v>0</v>
      </c>
    </row>
    <row r="75" spans="1:10">
      <c r="A75" s="4" t="s">
        <v>36</v>
      </c>
      <c r="B75" s="5" t="n">
        <v>0</v>
      </c>
      <c r="F75" s="5" t="n">
        <v>0</v>
      </c>
    </row>
    <row r="76" spans="1:10">
      <c r="A76" s="4" t="s">
        <v>420</v>
      </c>
      <c r="B76" s="5" t="n">
        <v>0</v>
      </c>
      <c r="D76" s="5" t="n">
        <v>0</v>
      </c>
      <c r="F76" s="5" t="n">
        <v>0</v>
      </c>
      <c r="G76" s="5" t="n">
        <v>0</v>
      </c>
    </row>
    <row r="77" spans="1:10">
      <c r="A77" s="4" t="s">
        <v>45</v>
      </c>
      <c r="B77" s="5" t="n">
        <v>0</v>
      </c>
      <c r="D77" s="5" t="n">
        <v>0</v>
      </c>
      <c r="F77" s="5" t="n">
        <v>0</v>
      </c>
      <c r="G77" s="5" t="n">
        <v>0</v>
      </c>
    </row>
    <row r="78" spans="1:10">
      <c r="A78" s="4" t="s">
        <v>421</v>
      </c>
      <c r="B78" s="5" t="n">
        <v>0</v>
      </c>
      <c r="D78" s="5" t="n">
        <v>0</v>
      </c>
      <c r="F78" s="5" t="n">
        <v>0</v>
      </c>
      <c r="G78" s="5" t="n">
        <v>0</v>
      </c>
    </row>
    <row r="79" spans="1:10">
      <c r="A79" s="4" t="s">
        <v>422</v>
      </c>
      <c r="B79" s="5" t="n">
        <v>12446</v>
      </c>
      <c r="D79" s="5" t="n">
        <v>5793</v>
      </c>
      <c r="F79" s="5" t="n">
        <v>17536</v>
      </c>
      <c r="G79" s="5" t="n">
        <v>602</v>
      </c>
    </row>
    <row r="80" spans="1:10">
      <c r="A80" s="4" t="s">
        <v>423</v>
      </c>
      <c r="B80" s="5" t="n">
        <v>-12446</v>
      </c>
      <c r="D80" s="5" t="n">
        <v>-5793</v>
      </c>
      <c r="F80" s="5" t="n">
        <v>-17536</v>
      </c>
      <c r="G80" s="5" t="n">
        <v>-602</v>
      </c>
    </row>
    <row r="81" spans="1:10">
      <c r="A81" s="4" t="s">
        <v>424</v>
      </c>
      <c r="B81" s="5" t="n">
        <v>0</v>
      </c>
      <c r="D81" s="5" t="n">
        <v>0</v>
      </c>
      <c r="F81" s="5" t="n">
        <v>0</v>
      </c>
      <c r="G81" s="5" t="n">
        <v>0</v>
      </c>
    </row>
    <row r="82" spans="1:10">
      <c r="A82" s="4" t="s">
        <v>425</v>
      </c>
      <c r="B82" s="5" t="n">
        <v>-12446</v>
      </c>
      <c r="D82" s="5" t="n">
        <v>-5793</v>
      </c>
      <c r="F82" s="5" t="n">
        <v>-17536</v>
      </c>
      <c r="G82" s="5" t="n">
        <v>-602</v>
      </c>
    </row>
    <row r="83" spans="1:10">
      <c r="A83" s="4" t="s">
        <v>426</v>
      </c>
      <c r="B83" s="5" t="n">
        <v>-128</v>
      </c>
      <c r="D83" s="5" t="n">
        <v>2873</v>
      </c>
      <c r="F83" s="5" t="n">
        <v>-400</v>
      </c>
      <c r="G83" s="5" t="n">
        <v>3522</v>
      </c>
    </row>
    <row r="84" spans="1:10">
      <c r="A84" s="4" t="s">
        <v>427</v>
      </c>
      <c r="B84" s="5" t="n">
        <v>-12574</v>
      </c>
      <c r="D84" s="5" t="n">
        <v>-2920</v>
      </c>
      <c r="F84" s="5" t="n">
        <v>-17936</v>
      </c>
      <c r="G84" s="5" t="n">
        <v>2920</v>
      </c>
    </row>
    <row r="85" spans="1:10">
      <c r="A85" s="4" t="s">
        <v>428</v>
      </c>
      <c r="F85" s="5" t="n">
        <v>0</v>
      </c>
      <c r="G85" s="5" t="n">
        <v>0</v>
      </c>
    </row>
    <row r="86" spans="1:10">
      <c r="A86" s="4" t="s">
        <v>429</v>
      </c>
      <c r="F86" s="5" t="n">
        <v>0</v>
      </c>
      <c r="G86" s="5" t="n">
        <v>0</v>
      </c>
    </row>
    <row r="87" spans="1:10">
      <c r="A87" s="4" t="s">
        <v>430</v>
      </c>
      <c r="F87" s="5" t="n">
        <v>0</v>
      </c>
      <c r="G87" s="5" t="n">
        <v>0</v>
      </c>
    </row>
    <row r="88" spans="1:10">
      <c r="A88" s="4" t="s">
        <v>431</v>
      </c>
      <c r="F88" s="5" t="n">
        <v>0</v>
      </c>
      <c r="G88" s="5" t="n">
        <v>0</v>
      </c>
    </row>
    <row r="89" spans="1:10">
      <c r="A89" s="4" t="s">
        <v>162</v>
      </c>
      <c r="F89" s="5" t="n">
        <v>0</v>
      </c>
      <c r="G89" s="5" t="n">
        <v>0</v>
      </c>
    </row>
    <row r="90" spans="1:10">
      <c r="A90" s="4" t="s">
        <v>163</v>
      </c>
      <c r="F90" s="5" t="n">
        <v>0</v>
      </c>
      <c r="G90" s="5" t="n">
        <v>0</v>
      </c>
    </row>
    <row r="91" spans="1:10">
      <c r="A91" s="4" t="s">
        <v>165</v>
      </c>
      <c r="F91" s="5" t="n">
        <v>0</v>
      </c>
    </row>
    <row r="92" spans="1:10">
      <c r="A92" s="4" t="s">
        <v>138</v>
      </c>
      <c r="F92" s="5" t="n">
        <v>0</v>
      </c>
      <c r="G92" s="5" t="n">
        <v>0</v>
      </c>
    </row>
    <row r="93" spans="1:10">
      <c r="A93" s="4" t="s">
        <v>166</v>
      </c>
      <c r="G93" s="5" t="n">
        <v>0</v>
      </c>
    </row>
    <row r="94" spans="1:10">
      <c r="A94" s="4" t="s">
        <v>432</v>
      </c>
      <c r="F94" s="5" t="n">
        <v>0</v>
      </c>
      <c r="G94" s="5" t="n">
        <v>0</v>
      </c>
    </row>
    <row r="95" spans="1:10">
      <c r="A95" s="4" t="s">
        <v>167</v>
      </c>
      <c r="F95" s="5" t="n">
        <v>0</v>
      </c>
    </row>
    <row r="96" spans="1:10">
      <c r="A96" s="4" t="s">
        <v>433</v>
      </c>
      <c r="F96" s="5" t="n">
        <v>0</v>
      </c>
      <c r="G96" s="5" t="n">
        <v>0</v>
      </c>
    </row>
    <row r="97" spans="1:10">
      <c r="A97" s="4" t="s">
        <v>169</v>
      </c>
      <c r="F97" s="5" t="n">
        <v>0</v>
      </c>
      <c r="G97" s="5" t="n">
        <v>0</v>
      </c>
    </row>
    <row r="98" spans="1:10">
      <c r="A98" s="4" t="s">
        <v>434</v>
      </c>
      <c r="F98" s="5" t="n">
        <v>0</v>
      </c>
      <c r="G98" s="5" t="n">
        <v>0</v>
      </c>
    </row>
    <row r="99" spans="1:10">
      <c r="A99" s="4" t="s">
        <v>435</v>
      </c>
      <c r="B99" s="5" t="n">
        <v>0</v>
      </c>
      <c r="D99" s="5" t="n">
        <v>0</v>
      </c>
      <c r="F99" s="5" t="n">
        <v>0</v>
      </c>
      <c r="G99" s="5" t="n">
        <v>0</v>
      </c>
      <c r="I99" s="5" t="n">
        <v>0</v>
      </c>
      <c r="J99" s="5" t="n">
        <v>0</v>
      </c>
    </row>
    <row r="100" spans="1:10">
      <c r="A100" s="4" t="s">
        <v>437</v>
      </c>
    </row>
    <row r="101" spans="1:10">
      <c r="A101" s="3" t="s">
        <v>405</v>
      </c>
    </row>
    <row r="102" spans="1:10">
      <c r="A102" s="4" t="s">
        <v>406</v>
      </c>
      <c r="B102" s="5" t="n">
        <v>0</v>
      </c>
      <c r="F102" s="5" t="n">
        <v>0</v>
      </c>
      <c r="I102" s="5" t="n">
        <v>0</v>
      </c>
    </row>
    <row r="103" spans="1:10">
      <c r="A103" s="4" t="s">
        <v>407</v>
      </c>
      <c r="B103" s="5" t="n">
        <v>0</v>
      </c>
      <c r="F103" s="5" t="n">
        <v>0</v>
      </c>
      <c r="I103" s="5" t="n">
        <v>0</v>
      </c>
    </row>
    <row r="104" spans="1:10">
      <c r="A104" s="4" t="s">
        <v>408</v>
      </c>
      <c r="B104" s="5" t="n">
        <v>160645</v>
      </c>
      <c r="F104" s="5" t="n">
        <v>160645</v>
      </c>
      <c r="I104" s="5" t="n">
        <v>146852</v>
      </c>
    </row>
    <row r="105" spans="1:10">
      <c r="A105" s="4" t="s">
        <v>82</v>
      </c>
      <c r="B105" s="5" t="n">
        <v>0</v>
      </c>
      <c r="F105" s="5" t="n">
        <v>0</v>
      </c>
    </row>
    <row r="106" spans="1:10">
      <c r="A106" s="4" t="s">
        <v>409</v>
      </c>
      <c r="B106" s="5" t="n">
        <v>0</v>
      </c>
      <c r="F106" s="5" t="n">
        <v>0</v>
      </c>
      <c r="I106" s="5" t="n">
        <v>0</v>
      </c>
    </row>
    <row r="107" spans="1:10">
      <c r="A107" s="4" t="s">
        <v>410</v>
      </c>
      <c r="B107" s="5" t="n">
        <v>554405</v>
      </c>
      <c r="F107" s="5" t="n">
        <v>554405</v>
      </c>
      <c r="I107" s="5" t="n">
        <v>599145</v>
      </c>
    </row>
    <row r="108" spans="1:10">
      <c r="A108" s="4" t="s">
        <v>411</v>
      </c>
      <c r="B108" s="5" t="n">
        <v>715050</v>
      </c>
      <c r="F108" s="5" t="n">
        <v>715050</v>
      </c>
      <c r="I108" s="5" t="n">
        <v>745997</v>
      </c>
    </row>
    <row r="109" spans="1:10">
      <c r="A109" s="4" t="s">
        <v>412</v>
      </c>
      <c r="B109" s="5" t="n">
        <v>715050</v>
      </c>
      <c r="F109" s="5" t="n">
        <v>715050</v>
      </c>
      <c r="I109" s="5" t="n">
        <v>745997</v>
      </c>
    </row>
    <row r="110" spans="1:10">
      <c r="A110" s="4" t="s">
        <v>413</v>
      </c>
      <c r="B110" s="5" t="n">
        <v>16382</v>
      </c>
      <c r="F110" s="5" t="n">
        <v>16382</v>
      </c>
      <c r="I110" s="5" t="n">
        <v>14681</v>
      </c>
    </row>
    <row r="111" spans="1:10">
      <c r="A111" s="4" t="s">
        <v>414</v>
      </c>
      <c r="B111" s="5" t="n">
        <v>0</v>
      </c>
      <c r="F111" s="5" t="n">
        <v>0</v>
      </c>
      <c r="I111" s="5" t="n">
        <v>0</v>
      </c>
    </row>
    <row r="112" spans="1:10">
      <c r="A112" s="4" t="s">
        <v>286</v>
      </c>
      <c r="B112" s="5" t="n">
        <v>634373</v>
      </c>
      <c r="F112" s="5" t="n">
        <v>634373</v>
      </c>
      <c r="I112" s="5" t="n">
        <v>633013</v>
      </c>
    </row>
    <row r="113" spans="1:10">
      <c r="A113" s="4" t="s">
        <v>93</v>
      </c>
      <c r="B113" s="5" t="n">
        <v>9000</v>
      </c>
      <c r="F113" s="5" t="n">
        <v>9000</v>
      </c>
      <c r="I113" s="5" t="n">
        <v>30900</v>
      </c>
    </row>
    <row r="114" spans="1:10">
      <c r="A114" s="4" t="s">
        <v>96</v>
      </c>
      <c r="B114" s="5" t="n">
        <v>0</v>
      </c>
      <c r="F114" s="5" t="n">
        <v>0</v>
      </c>
    </row>
    <row r="115" spans="1:10">
      <c r="A115" s="4" t="s">
        <v>415</v>
      </c>
      <c r="B115" s="5" t="n">
        <v>0</v>
      </c>
      <c r="F115" s="5" t="n">
        <v>0</v>
      </c>
      <c r="I115" s="5" t="n">
        <v>0</v>
      </c>
    </row>
    <row r="116" spans="1:10">
      <c r="A116" s="4" t="s">
        <v>416</v>
      </c>
      <c r="B116" s="5" t="n">
        <v>0</v>
      </c>
      <c r="F116" s="5" t="n">
        <v>0</v>
      </c>
      <c r="I116" s="5" t="n">
        <v>0</v>
      </c>
    </row>
    <row r="117" spans="1:10">
      <c r="A117" s="4" t="s">
        <v>417</v>
      </c>
      <c r="B117" s="5" t="n">
        <v>659755</v>
      </c>
      <c r="F117" s="5" t="n">
        <v>659755</v>
      </c>
      <c r="I117" s="5" t="n">
        <v>678594</v>
      </c>
    </row>
    <row r="118" spans="1:10">
      <c r="A118" s="4" t="s">
        <v>115</v>
      </c>
      <c r="B118" s="5" t="n">
        <v>55295</v>
      </c>
      <c r="F118" s="5" t="n">
        <v>55295</v>
      </c>
      <c r="I118" s="5" t="n">
        <v>67403</v>
      </c>
    </row>
    <row r="119" spans="1:10">
      <c r="A119" s="4" t="s">
        <v>418</v>
      </c>
      <c r="B119" s="5" t="n">
        <v>715050</v>
      </c>
      <c r="F119" s="5" t="n">
        <v>715050</v>
      </c>
      <c r="I119" s="5" t="n">
        <v>745997</v>
      </c>
    </row>
    <row r="120" spans="1:10">
      <c r="A120" s="4" t="s">
        <v>419</v>
      </c>
      <c r="B120" s="5" t="n">
        <v>0</v>
      </c>
      <c r="D120" s="5" t="n">
        <v>0</v>
      </c>
      <c r="F120" s="5" t="n">
        <v>0</v>
      </c>
      <c r="G120" s="5" t="n">
        <v>0</v>
      </c>
    </row>
    <row r="121" spans="1:10">
      <c r="A121" s="4" t="s">
        <v>41</v>
      </c>
      <c r="B121" s="5" t="n">
        <v>0</v>
      </c>
      <c r="D121" s="5" t="n">
        <v>0</v>
      </c>
      <c r="F121" s="5" t="n">
        <v>0</v>
      </c>
      <c r="G121" s="5" t="n">
        <v>0</v>
      </c>
    </row>
    <row r="122" spans="1:10">
      <c r="A122" s="4" t="s">
        <v>43</v>
      </c>
      <c r="B122" s="5" t="n">
        <v>590</v>
      </c>
      <c r="D122" s="5" t="n">
        <v>496</v>
      </c>
      <c r="F122" s="5" t="n">
        <v>955</v>
      </c>
      <c r="G122" s="5" t="n">
        <v>-108</v>
      </c>
    </row>
    <row r="123" spans="1:10">
      <c r="A123" s="4" t="s">
        <v>42</v>
      </c>
      <c r="B123" s="5" t="n">
        <v>0</v>
      </c>
      <c r="D123" s="5" t="n">
        <v>0</v>
      </c>
      <c r="F123" s="5" t="n">
        <v>0</v>
      </c>
      <c r="G123" s="5" t="n">
        <v>0</v>
      </c>
    </row>
    <row r="124" spans="1:10">
      <c r="A124" s="4" t="s">
        <v>36</v>
      </c>
      <c r="B124" s="5" t="n">
        <v>0</v>
      </c>
      <c r="F124" s="5" t="n">
        <v>0</v>
      </c>
    </row>
    <row r="125" spans="1:10">
      <c r="A125" s="4" t="s">
        <v>420</v>
      </c>
      <c r="B125" s="5" t="n">
        <v>12964</v>
      </c>
      <c r="D125" s="5" t="n">
        <v>14042</v>
      </c>
      <c r="F125" s="5" t="n">
        <v>26256</v>
      </c>
      <c r="G125" s="5" t="n">
        <v>22141</v>
      </c>
    </row>
    <row r="126" spans="1:10">
      <c r="A126" s="4" t="s">
        <v>45</v>
      </c>
      <c r="B126" s="5" t="n">
        <v>-166</v>
      </c>
      <c r="D126" s="5" t="n">
        <v>586</v>
      </c>
      <c r="F126" s="5" t="n">
        <v>-1470</v>
      </c>
      <c r="G126" s="5" t="n">
        <v>-967</v>
      </c>
    </row>
    <row r="127" spans="1:10">
      <c r="A127" s="4" t="s">
        <v>421</v>
      </c>
      <c r="B127" s="5" t="n">
        <v>622</v>
      </c>
      <c r="D127" s="5" t="n">
        <v>0</v>
      </c>
      <c r="F127" s="5" t="n">
        <v>1069</v>
      </c>
      <c r="G127" s="5" t="n">
        <v>0</v>
      </c>
    </row>
    <row r="128" spans="1:10">
      <c r="A128" s="4" t="s">
        <v>422</v>
      </c>
      <c r="B128" s="5" t="n">
        <v>-11395</v>
      </c>
      <c r="D128" s="5" t="n">
        <v>-4360</v>
      </c>
      <c r="F128" s="5" t="n">
        <v>-14347</v>
      </c>
      <c r="G128" s="5" t="n">
        <v>2329</v>
      </c>
    </row>
    <row r="129" spans="1:10">
      <c r="A129" s="4" t="s">
        <v>423</v>
      </c>
      <c r="B129" s="5" t="n">
        <v>-2947</v>
      </c>
      <c r="D129" s="5" t="n">
        <v>-9592</v>
      </c>
      <c r="F129" s="5" t="n">
        <v>-15403</v>
      </c>
      <c r="G129" s="5" t="n">
        <v>-25329</v>
      </c>
    </row>
    <row r="130" spans="1:10">
      <c r="A130" s="4" t="s">
        <v>424</v>
      </c>
      <c r="B130" s="5" t="n">
        <v>0</v>
      </c>
      <c r="D130" s="5" t="n">
        <v>0</v>
      </c>
      <c r="F130" s="5" t="n">
        <v>0</v>
      </c>
      <c r="G130" s="5" t="n">
        <v>0</v>
      </c>
    </row>
    <row r="131" spans="1:10">
      <c r="A131" s="4" t="s">
        <v>425</v>
      </c>
      <c r="B131" s="5" t="n">
        <v>-2947</v>
      </c>
      <c r="D131" s="5" t="n">
        <v>-9592</v>
      </c>
      <c r="F131" s="5" t="n">
        <v>-15403</v>
      </c>
      <c r="G131" s="5" t="n">
        <v>-25329</v>
      </c>
    </row>
    <row r="132" spans="1:10">
      <c r="A132" s="4" t="s">
        <v>426</v>
      </c>
      <c r="B132" s="5" t="n">
        <v>128</v>
      </c>
      <c r="D132" s="5" t="n">
        <v>-2873</v>
      </c>
      <c r="F132" s="5" t="n">
        <v>400</v>
      </c>
      <c r="G132" s="5" t="n">
        <v>-3522</v>
      </c>
    </row>
    <row r="133" spans="1:10">
      <c r="A133" s="4" t="s">
        <v>427</v>
      </c>
      <c r="B133" s="5" t="n">
        <v>-2819</v>
      </c>
      <c r="D133" s="5" t="n">
        <v>-12465</v>
      </c>
      <c r="F133" s="5" t="n">
        <v>-15003</v>
      </c>
      <c r="G133" s="5" t="n">
        <v>-28851</v>
      </c>
    </row>
    <row r="134" spans="1:10">
      <c r="A134" s="4" t="s">
        <v>428</v>
      </c>
      <c r="F134" s="5" t="n">
        <v>0</v>
      </c>
      <c r="G134" s="5" t="n">
        <v>0</v>
      </c>
    </row>
    <row r="135" spans="1:10">
      <c r="A135" s="4" t="s">
        <v>429</v>
      </c>
      <c r="F135" s="5" t="n">
        <v>0</v>
      </c>
      <c r="G135" s="5" t="n">
        <v>0</v>
      </c>
    </row>
    <row r="136" spans="1:10">
      <c r="A136" s="4" t="s">
        <v>430</v>
      </c>
      <c r="F136" s="5" t="n">
        <v>0</v>
      </c>
      <c r="G136" s="5" t="n">
        <v>0</v>
      </c>
    </row>
    <row r="137" spans="1:10">
      <c r="A137" s="4" t="s">
        <v>431</v>
      </c>
      <c r="F137" s="5" t="n">
        <v>0</v>
      </c>
      <c r="G137" s="5" t="n">
        <v>0</v>
      </c>
    </row>
    <row r="138" spans="1:10">
      <c r="A138" s="4" t="s">
        <v>162</v>
      </c>
      <c r="F138" s="5" t="n">
        <v>0</v>
      </c>
      <c r="G138" s="5" t="n">
        <v>343800</v>
      </c>
    </row>
    <row r="139" spans="1:10">
      <c r="A139" s="4" t="s">
        <v>163</v>
      </c>
      <c r="F139" s="5" t="n">
        <v>0</v>
      </c>
      <c r="G139" s="5" t="n">
        <v>0</v>
      </c>
    </row>
    <row r="140" spans="1:10">
      <c r="A140" s="4" t="s">
        <v>165</v>
      </c>
      <c r="F140" s="5" t="n">
        <v>-22452</v>
      </c>
    </row>
    <row r="141" spans="1:10">
      <c r="A141" s="4" t="s">
        <v>138</v>
      </c>
      <c r="F141" s="5" t="n">
        <v>-952</v>
      </c>
      <c r="G141" s="5" t="n">
        <v>-14928</v>
      </c>
    </row>
    <row r="142" spans="1:10">
      <c r="A142" s="4" t="s">
        <v>166</v>
      </c>
      <c r="G142" s="5" t="n">
        <v>7662</v>
      </c>
    </row>
    <row r="143" spans="1:10">
      <c r="A143" s="4" t="s">
        <v>432</v>
      </c>
      <c r="F143" s="5" t="n">
        <v>23404</v>
      </c>
      <c r="G143" s="5" t="n">
        <v>-321210</v>
      </c>
    </row>
    <row r="144" spans="1:10">
      <c r="A144" s="4" t="s">
        <v>167</v>
      </c>
      <c r="F144" s="5" t="n">
        <v>0</v>
      </c>
    </row>
    <row r="145" spans="1:10">
      <c r="A145" s="4" t="s">
        <v>433</v>
      </c>
      <c r="F145" s="5" t="n">
        <v>0</v>
      </c>
      <c r="G145" s="5" t="n">
        <v>0</v>
      </c>
    </row>
    <row r="146" spans="1:10">
      <c r="A146" s="4" t="s">
        <v>169</v>
      </c>
      <c r="F146" s="5" t="n">
        <v>0</v>
      </c>
      <c r="G146" s="5" t="n">
        <v>0</v>
      </c>
    </row>
    <row r="147" spans="1:10">
      <c r="A147" s="4" t="s">
        <v>434</v>
      </c>
      <c r="F147" s="5" t="n">
        <v>0</v>
      </c>
      <c r="G147" s="5" t="n">
        <v>0</v>
      </c>
    </row>
    <row r="148" spans="1:10">
      <c r="A148" s="4" t="s">
        <v>435</v>
      </c>
      <c r="B148" s="5" t="n">
        <v>0</v>
      </c>
      <c r="D148" s="5" t="n">
        <v>0</v>
      </c>
      <c r="F148" s="5" t="n">
        <v>0</v>
      </c>
      <c r="G148" s="5" t="n">
        <v>0</v>
      </c>
      <c r="I148" s="5" t="n">
        <v>0</v>
      </c>
      <c r="J148" s="5" t="n">
        <v>0</v>
      </c>
    </row>
    <row r="149" spans="1:10">
      <c r="A149" s="4" t="s">
        <v>438</v>
      </c>
    </row>
    <row r="150" spans="1:10">
      <c r="A150" s="3" t="s">
        <v>405</v>
      </c>
    </row>
    <row r="151" spans="1:10">
      <c r="A151" s="4" t="s">
        <v>406</v>
      </c>
      <c r="B151" s="5" t="n">
        <v>118396</v>
      </c>
      <c r="F151" s="5" t="n">
        <v>118396</v>
      </c>
      <c r="I151" s="5" t="n">
        <v>128084</v>
      </c>
    </row>
    <row r="152" spans="1:10">
      <c r="A152" s="4" t="s">
        <v>407</v>
      </c>
      <c r="B152" s="5" t="n">
        <v>619448</v>
      </c>
      <c r="F152" s="5" t="n">
        <v>619448</v>
      </c>
      <c r="I152" s="5" t="n">
        <v>614982</v>
      </c>
    </row>
    <row r="153" spans="1:10">
      <c r="A153" s="4" t="s">
        <v>408</v>
      </c>
      <c r="B153" s="5" t="n">
        <v>24518</v>
      </c>
      <c r="F153" s="5" t="n">
        <v>24518</v>
      </c>
      <c r="I153" s="5" t="n">
        <v>21330</v>
      </c>
    </row>
    <row r="154" spans="1:10">
      <c r="A154" s="4" t="s">
        <v>82</v>
      </c>
      <c r="B154" s="5" t="n">
        <v>8390</v>
      </c>
      <c r="F154" s="5" t="n">
        <v>8390</v>
      </c>
    </row>
    <row r="155" spans="1:10">
      <c r="A155" s="4" t="s">
        <v>409</v>
      </c>
      <c r="B155" s="5" t="n">
        <v>30734</v>
      </c>
      <c r="F155" s="5" t="n">
        <v>30734</v>
      </c>
      <c r="I155" s="5" t="n">
        <v>31874</v>
      </c>
    </row>
    <row r="156" spans="1:10">
      <c r="A156" s="4" t="s">
        <v>410</v>
      </c>
      <c r="B156" s="5" t="n">
        <v>0</v>
      </c>
      <c r="F156" s="5" t="n">
        <v>0</v>
      </c>
      <c r="I156" s="5" t="n">
        <v>0</v>
      </c>
    </row>
    <row r="157" spans="1:10">
      <c r="A157" s="4" t="s">
        <v>411</v>
      </c>
      <c r="B157" s="5" t="n">
        <v>683090</v>
      </c>
      <c r="F157" s="5" t="n">
        <v>683090</v>
      </c>
      <c r="I157" s="5" t="n">
        <v>668186</v>
      </c>
    </row>
    <row r="158" spans="1:10">
      <c r="A158" s="4" t="s">
        <v>412</v>
      </c>
      <c r="B158" s="5" t="n">
        <v>801486</v>
      </c>
      <c r="F158" s="5" t="n">
        <v>801486</v>
      </c>
      <c r="I158" s="5" t="n">
        <v>796270</v>
      </c>
    </row>
    <row r="159" spans="1:10">
      <c r="A159" s="4" t="s">
        <v>413</v>
      </c>
      <c r="B159" s="5" t="n">
        <v>89202</v>
      </c>
      <c r="F159" s="5" t="n">
        <v>89202</v>
      </c>
      <c r="I159" s="5" t="n">
        <v>72985</v>
      </c>
    </row>
    <row r="160" spans="1:10">
      <c r="A160" s="4" t="s">
        <v>414</v>
      </c>
      <c r="B160" s="5" t="n">
        <v>6133</v>
      </c>
      <c r="F160" s="5" t="n">
        <v>6133</v>
      </c>
      <c r="I160" s="5" t="n">
        <v>0</v>
      </c>
    </row>
    <row r="161" spans="1:10">
      <c r="A161" s="4" t="s">
        <v>286</v>
      </c>
      <c r="B161" s="5" t="n">
        <v>0</v>
      </c>
      <c r="F161" s="5" t="n">
        <v>0</v>
      </c>
      <c r="I161" s="5" t="n">
        <v>0</v>
      </c>
    </row>
    <row r="162" spans="1:10">
      <c r="A162" s="4" t="s">
        <v>93</v>
      </c>
      <c r="B162" s="5" t="n">
        <v>0</v>
      </c>
      <c r="F162" s="5" t="n">
        <v>0</v>
      </c>
      <c r="I162" s="5" t="n">
        <v>0</v>
      </c>
    </row>
    <row r="163" spans="1:10">
      <c r="A163" s="4" t="s">
        <v>96</v>
      </c>
      <c r="B163" s="5" t="n">
        <v>4537</v>
      </c>
      <c r="F163" s="5" t="n">
        <v>4537</v>
      </c>
    </row>
    <row r="164" spans="1:10">
      <c r="A164" s="4" t="s">
        <v>415</v>
      </c>
      <c r="B164" s="5" t="n">
        <v>528889</v>
      </c>
      <c r="F164" s="5" t="n">
        <v>528889</v>
      </c>
      <c r="I164" s="5" t="n">
        <v>-576242</v>
      </c>
    </row>
    <row r="165" spans="1:10">
      <c r="A165" s="4" t="s">
        <v>416</v>
      </c>
      <c r="B165" s="5" t="n">
        <v>12080</v>
      </c>
      <c r="F165" s="5" t="n">
        <v>12080</v>
      </c>
      <c r="I165" s="5" t="n">
        <v>191</v>
      </c>
    </row>
    <row r="166" spans="1:10">
      <c r="A166" s="4" t="s">
        <v>417</v>
      </c>
      <c r="B166" s="5" t="n">
        <v>640841</v>
      </c>
      <c r="F166" s="5" t="n">
        <v>640841</v>
      </c>
      <c r="I166" s="5" t="n">
        <v>649418</v>
      </c>
    </row>
    <row r="167" spans="1:10">
      <c r="A167" s="4" t="s">
        <v>115</v>
      </c>
      <c r="B167" s="5" t="n">
        <v>160645</v>
      </c>
      <c r="F167" s="5" t="n">
        <v>160645</v>
      </c>
      <c r="I167" s="5" t="n">
        <v>146852</v>
      </c>
    </row>
    <row r="168" spans="1:10">
      <c r="A168" s="4" t="s">
        <v>418</v>
      </c>
      <c r="B168" s="5" t="n">
        <v>801486</v>
      </c>
      <c r="F168" s="5" t="n">
        <v>801486</v>
      </c>
      <c r="I168" s="5" t="n">
        <v>796270</v>
      </c>
    </row>
    <row r="169" spans="1:10">
      <c r="A169" s="4" t="s">
        <v>419</v>
      </c>
      <c r="B169" s="5" t="n">
        <v>128611</v>
      </c>
      <c r="D169" s="5" t="n">
        <v>94145</v>
      </c>
      <c r="F169" s="5" t="n">
        <v>226672</v>
      </c>
      <c r="G169" s="5" t="n">
        <v>173535</v>
      </c>
    </row>
    <row r="170" spans="1:10">
      <c r="A170" s="4" t="s">
        <v>41</v>
      </c>
      <c r="B170" s="5" t="n">
        <v>89276</v>
      </c>
      <c r="D170" s="5" t="n">
        <v>64531</v>
      </c>
      <c r="F170" s="5" t="n">
        <v>155015</v>
      </c>
      <c r="G170" s="5" t="n">
        <v>118820</v>
      </c>
    </row>
    <row r="171" spans="1:10">
      <c r="A171" s="4" t="s">
        <v>43</v>
      </c>
      <c r="B171" s="5" t="n">
        <v>9736</v>
      </c>
      <c r="D171" s="5" t="n">
        <v>9723</v>
      </c>
      <c r="F171" s="5" t="n">
        <v>19561</v>
      </c>
      <c r="G171" s="5" t="n">
        <v>18161</v>
      </c>
    </row>
    <row r="172" spans="1:10">
      <c r="A172" s="4" t="s">
        <v>42</v>
      </c>
      <c r="B172" s="5" t="n">
        <v>18045</v>
      </c>
      <c r="D172" s="5" t="n">
        <v>16674</v>
      </c>
      <c r="F172" s="5" t="n">
        <v>35599</v>
      </c>
      <c r="G172" s="5" t="n">
        <v>33318</v>
      </c>
    </row>
    <row r="173" spans="1:10">
      <c r="A173" s="4" t="s">
        <v>36</v>
      </c>
      <c r="B173" s="5" t="n">
        <v>2311</v>
      </c>
      <c r="F173" s="5" t="n">
        <v>2311</v>
      </c>
    </row>
    <row r="174" spans="1:10">
      <c r="A174" s="4" t="s">
        <v>420</v>
      </c>
      <c r="B174" s="5" t="n">
        <v>81</v>
      </c>
      <c r="D174" s="5" t="n">
        <v>-219</v>
      </c>
      <c r="F174" s="5" t="n">
        <v>88</v>
      </c>
      <c r="G174" s="5" t="n">
        <v>3115</v>
      </c>
    </row>
    <row r="175" spans="1:10">
      <c r="A175" s="4" t="s">
        <v>45</v>
      </c>
      <c r="B175" s="5" t="n">
        <v>0</v>
      </c>
      <c r="D175" s="5" t="n">
        <v>0</v>
      </c>
      <c r="F175" s="5" t="n">
        <v>0</v>
      </c>
      <c r="G175" s="5" t="n">
        <v>0</v>
      </c>
    </row>
    <row r="176" spans="1:10">
      <c r="A176" s="4" t="s">
        <v>421</v>
      </c>
      <c r="B176" s="5" t="n">
        <v>-23</v>
      </c>
      <c r="D176" s="5" t="n">
        <v>625</v>
      </c>
      <c r="F176" s="5" t="n">
        <v>-168</v>
      </c>
      <c r="G176" s="5" t="n">
        <v>-3710</v>
      </c>
    </row>
    <row r="177" spans="1:10">
      <c r="A177" s="4" t="s">
        <v>422</v>
      </c>
      <c r="B177" s="5" t="n">
        <v>-1051</v>
      </c>
      <c r="D177" s="5" t="n">
        <v>-1433</v>
      </c>
      <c r="F177" s="5" t="n">
        <v>-3189</v>
      </c>
      <c r="G177" s="5" t="n">
        <v>-2931</v>
      </c>
    </row>
    <row r="178" spans="1:10">
      <c r="A178" s="4" t="s">
        <v>423</v>
      </c>
      <c r="B178" s="5" t="n">
        <v>10190</v>
      </c>
      <c r="D178" s="5" t="n">
        <v>5494</v>
      </c>
      <c r="F178" s="5" t="n">
        <v>17119</v>
      </c>
      <c r="G178" s="5" t="n">
        <v>-658</v>
      </c>
    </row>
    <row r="179" spans="1:10">
      <c r="A179" s="4" t="s">
        <v>424</v>
      </c>
      <c r="B179" s="5" t="n">
        <v>-1205</v>
      </c>
      <c r="D179" s="5" t="n">
        <v>1134</v>
      </c>
      <c r="F179" s="5" t="n">
        <v>2772</v>
      </c>
      <c r="G179" s="5" t="n">
        <v>1671</v>
      </c>
    </row>
    <row r="180" spans="1:10">
      <c r="A180" s="4" t="s">
        <v>425</v>
      </c>
      <c r="B180" s="5" t="n">
        <v>11395</v>
      </c>
      <c r="D180" s="5" t="n">
        <v>4360</v>
      </c>
      <c r="F180" s="5" t="n">
        <v>14347</v>
      </c>
      <c r="G180" s="5" t="n">
        <v>-2329</v>
      </c>
    </row>
    <row r="181" spans="1:10">
      <c r="A181" s="4" t="s">
        <v>426</v>
      </c>
      <c r="B181" s="5" t="n">
        <v>128</v>
      </c>
      <c r="D181" s="5" t="n">
        <v>-2873</v>
      </c>
      <c r="F181" s="5" t="n">
        <v>400</v>
      </c>
      <c r="G181" s="5" t="n">
        <v>-3522</v>
      </c>
    </row>
    <row r="182" spans="1:10">
      <c r="A182" s="4" t="s">
        <v>427</v>
      </c>
      <c r="B182" s="5" t="n">
        <v>11523</v>
      </c>
      <c r="D182" s="5" t="n">
        <v>1487</v>
      </c>
      <c r="F182" s="5" t="n">
        <v>14747</v>
      </c>
      <c r="G182" s="5" t="n">
        <v>-5851</v>
      </c>
    </row>
    <row r="183" spans="1:10">
      <c r="A183" s="4" t="s">
        <v>428</v>
      </c>
      <c r="F183" s="5" t="n">
        <v>37907</v>
      </c>
      <c r="G183" s="5" t="n">
        <v>-10424</v>
      </c>
    </row>
    <row r="184" spans="1:10">
      <c r="A184" s="4" t="s">
        <v>429</v>
      </c>
      <c r="F184" s="5" t="n">
        <v>36379</v>
      </c>
      <c r="G184" s="5" t="n">
        <v>-43482</v>
      </c>
    </row>
    <row r="185" spans="1:10">
      <c r="A185" s="4" t="s">
        <v>430</v>
      </c>
      <c r="F185" s="5" t="n">
        <v>0</v>
      </c>
      <c r="G185" s="5" t="n">
        <v>-34</v>
      </c>
    </row>
    <row r="186" spans="1:10">
      <c r="A186" s="4" t="s">
        <v>431</v>
      </c>
      <c r="F186" s="5" t="n">
        <v>-36379</v>
      </c>
      <c r="G186" s="5" t="n">
        <v>-43448</v>
      </c>
    </row>
    <row r="187" spans="1:10">
      <c r="A187" s="4" t="s">
        <v>162</v>
      </c>
      <c r="F187" s="5" t="n">
        <v>0</v>
      </c>
      <c r="G187" s="5" t="n">
        <v>36200</v>
      </c>
    </row>
    <row r="188" spans="1:10">
      <c r="A188" s="4" t="s">
        <v>163</v>
      </c>
      <c r="F188" s="5" t="n">
        <v>67</v>
      </c>
      <c r="G188" s="5" t="n">
        <v>258000</v>
      </c>
    </row>
    <row r="189" spans="1:10">
      <c r="A189" s="4" t="s">
        <v>165</v>
      </c>
      <c r="F189" s="5" t="n">
        <v>0</v>
      </c>
    </row>
    <row r="190" spans="1:10">
      <c r="A190" s="4" t="s">
        <v>138</v>
      </c>
      <c r="F190" s="5" t="n">
        <v>0</v>
      </c>
      <c r="G190" s="5" t="n">
        <v>0</v>
      </c>
    </row>
    <row r="191" spans="1:10">
      <c r="A191" s="4" t="s">
        <v>166</v>
      </c>
      <c r="G191" s="5" t="n">
        <v>0</v>
      </c>
    </row>
    <row r="192" spans="1:10">
      <c r="A192" s="4" t="s">
        <v>432</v>
      </c>
      <c r="F192" s="5" t="n">
        <v>-23404</v>
      </c>
      <c r="G192" s="5" t="n">
        <v>321210</v>
      </c>
    </row>
    <row r="193" spans="1:10">
      <c r="A193" s="4" t="s">
        <v>167</v>
      </c>
      <c r="F193" s="5" t="n">
        <v>11142</v>
      </c>
    </row>
    <row r="194" spans="1:10">
      <c r="A194" s="4" t="s">
        <v>433</v>
      </c>
      <c r="F194" s="5" t="n">
        <v>-12329</v>
      </c>
      <c r="G194" s="5" t="n">
        <v>99410</v>
      </c>
    </row>
    <row r="195" spans="1:10">
      <c r="A195" s="4" t="s">
        <v>169</v>
      </c>
      <c r="F195" s="5" t="n">
        <v>0</v>
      </c>
      <c r="G195" s="5" t="n">
        <v>0</v>
      </c>
    </row>
    <row r="196" spans="1:10">
      <c r="A196" s="4" t="s">
        <v>434</v>
      </c>
      <c r="F196" s="5" t="n">
        <v>-10801</v>
      </c>
      <c r="G196" s="5" t="n">
        <v>45538</v>
      </c>
    </row>
    <row r="197" spans="1:10">
      <c r="A197" s="4" t="s">
        <v>435</v>
      </c>
      <c r="B197" s="5" t="n">
        <v>3347</v>
      </c>
      <c r="D197" s="5" t="n">
        <v>49735</v>
      </c>
      <c r="F197" s="5" t="n">
        <v>3347</v>
      </c>
      <c r="G197" s="5" t="n">
        <v>49735</v>
      </c>
      <c r="I197" s="5" t="n">
        <v>14148</v>
      </c>
      <c r="J197" s="5" t="n">
        <v>4197</v>
      </c>
    </row>
    <row r="198" spans="1:10">
      <c r="A198" s="4" t="s">
        <v>439</v>
      </c>
    </row>
    <row r="199" spans="1:10">
      <c r="A199" s="3" t="s">
        <v>405</v>
      </c>
    </row>
    <row r="200" spans="1:10">
      <c r="A200" s="4" t="s">
        <v>406</v>
      </c>
      <c r="B200" s="5" t="n">
        <v>27215</v>
      </c>
      <c r="F200" s="5" t="n">
        <v>27215</v>
      </c>
      <c r="I200" s="5" t="n">
        <v>23663</v>
      </c>
    </row>
    <row r="201" spans="1:10">
      <c r="A201" s="4" t="s">
        <v>407</v>
      </c>
      <c r="B201" s="5" t="n">
        <v>28789</v>
      </c>
      <c r="F201" s="5" t="n">
        <v>28789</v>
      </c>
      <c r="I201" s="5" t="n">
        <v>26337</v>
      </c>
    </row>
    <row r="202" spans="1:10">
      <c r="A202" s="4" t="s">
        <v>408</v>
      </c>
      <c r="B202" s="5" t="n">
        <v>0</v>
      </c>
      <c r="F202" s="5" t="n">
        <v>0</v>
      </c>
      <c r="I202" s="5" t="n">
        <v>0</v>
      </c>
    </row>
    <row r="203" spans="1:10">
      <c r="A203" s="4" t="s">
        <v>82</v>
      </c>
      <c r="B203" s="5" t="n">
        <v>545</v>
      </c>
      <c r="F203" s="5" t="n">
        <v>545</v>
      </c>
    </row>
    <row r="204" spans="1:10">
      <c r="A204" s="4" t="s">
        <v>409</v>
      </c>
      <c r="B204" s="5" t="n">
        <v>2675</v>
      </c>
      <c r="F204" s="5" t="n">
        <v>2675</v>
      </c>
      <c r="I204" s="5" t="n">
        <v>1804</v>
      </c>
    </row>
    <row r="205" spans="1:10">
      <c r="A205" s="4" t="s">
        <v>410</v>
      </c>
      <c r="B205" s="5" t="n">
        <v>0</v>
      </c>
      <c r="F205" s="5" t="n">
        <v>0</v>
      </c>
      <c r="I205" s="5" t="n">
        <v>0</v>
      </c>
    </row>
    <row r="206" spans="1:10">
      <c r="A206" s="4" t="s">
        <v>411</v>
      </c>
      <c r="B206" s="5" t="n">
        <v>32009</v>
      </c>
      <c r="F206" s="5" t="n">
        <v>32009</v>
      </c>
      <c r="I206" s="5" t="n">
        <v>28141</v>
      </c>
    </row>
    <row r="207" spans="1:10">
      <c r="A207" s="4" t="s">
        <v>412</v>
      </c>
      <c r="B207" s="5" t="n">
        <v>59224</v>
      </c>
      <c r="F207" s="5" t="n">
        <v>59224</v>
      </c>
      <c r="I207" s="5" t="n">
        <v>51804</v>
      </c>
    </row>
    <row r="208" spans="1:10">
      <c r="A208" s="4" t="s">
        <v>413</v>
      </c>
      <c r="B208" s="5" t="n">
        <v>3729</v>
      </c>
      <c r="F208" s="5" t="n">
        <v>3729</v>
      </c>
      <c r="I208" s="5" t="n">
        <v>3170</v>
      </c>
    </row>
    <row r="209" spans="1:10">
      <c r="A209" s="4" t="s">
        <v>414</v>
      </c>
      <c r="B209" s="5" t="n">
        <v>3953</v>
      </c>
      <c r="F209" s="5" t="n">
        <v>3953</v>
      </c>
      <c r="I209" s="5" t="n">
        <v>3517</v>
      </c>
    </row>
    <row r="210" spans="1:10">
      <c r="A210" s="4" t="s">
        <v>286</v>
      </c>
      <c r="B210" s="5" t="n">
        <v>0</v>
      </c>
      <c r="F210" s="5" t="n">
        <v>0</v>
      </c>
      <c r="I210" s="5" t="n">
        <v>0</v>
      </c>
    </row>
    <row r="211" spans="1:10">
      <c r="A211" s="4" t="s">
        <v>93</v>
      </c>
      <c r="B211" s="5" t="n">
        <v>0</v>
      </c>
      <c r="F211" s="5" t="n">
        <v>0</v>
      </c>
      <c r="I211" s="5" t="n">
        <v>0</v>
      </c>
    </row>
    <row r="212" spans="1:10">
      <c r="A212" s="4" t="s">
        <v>96</v>
      </c>
      <c r="B212" s="5" t="n">
        <v>418</v>
      </c>
      <c r="F212" s="5" t="n">
        <v>418</v>
      </c>
    </row>
    <row r="213" spans="1:10">
      <c r="A213" s="4" t="s">
        <v>415</v>
      </c>
      <c r="B213" s="5" t="n">
        <v>25516</v>
      </c>
      <c r="F213" s="5" t="n">
        <v>25516</v>
      </c>
      <c r="I213" s="5" t="n">
        <v>-22903</v>
      </c>
    </row>
    <row r="214" spans="1:10">
      <c r="A214" s="4" t="s">
        <v>416</v>
      </c>
      <c r="B214" s="5" t="n">
        <v>1090</v>
      </c>
      <c r="F214" s="5" t="n">
        <v>1090</v>
      </c>
      <c r="I214" s="5" t="n">
        <v>884</v>
      </c>
    </row>
    <row r="215" spans="1:10">
      <c r="A215" s="4" t="s">
        <v>417</v>
      </c>
      <c r="B215" s="5" t="n">
        <v>34706</v>
      </c>
      <c r="F215" s="5" t="n">
        <v>34706</v>
      </c>
      <c r="I215" s="5" t="n">
        <v>30474</v>
      </c>
    </row>
    <row r="216" spans="1:10">
      <c r="A216" s="4" t="s">
        <v>115</v>
      </c>
      <c r="B216" s="5" t="n">
        <v>24518</v>
      </c>
      <c r="F216" s="5" t="n">
        <v>24518</v>
      </c>
      <c r="I216" s="5" t="n">
        <v>21330</v>
      </c>
    </row>
    <row r="217" spans="1:10">
      <c r="A217" s="4" t="s">
        <v>418</v>
      </c>
      <c r="B217" s="5" t="n">
        <v>59224</v>
      </c>
      <c r="F217" s="5" t="n">
        <v>59224</v>
      </c>
      <c r="I217" s="5" t="n">
        <v>51804</v>
      </c>
    </row>
    <row r="218" spans="1:10">
      <c r="A218" s="4" t="s">
        <v>419</v>
      </c>
      <c r="B218" s="5" t="n">
        <v>9337</v>
      </c>
      <c r="D218" s="5" t="n">
        <v>8080</v>
      </c>
      <c r="F218" s="5" t="n">
        <v>18371</v>
      </c>
      <c r="G218" s="5" t="n">
        <v>15466</v>
      </c>
    </row>
    <row r="219" spans="1:10">
      <c r="A219" s="4" t="s">
        <v>41</v>
      </c>
      <c r="B219" s="5" t="n">
        <v>6166</v>
      </c>
      <c r="D219" s="5" t="n">
        <v>5280</v>
      </c>
      <c r="F219" s="5" t="n">
        <v>12186</v>
      </c>
      <c r="G219" s="5" t="n">
        <v>10336</v>
      </c>
    </row>
    <row r="220" spans="1:10">
      <c r="A220" s="4" t="s">
        <v>43</v>
      </c>
      <c r="B220" s="5" t="n">
        <v>648</v>
      </c>
      <c r="D220" s="5" t="n">
        <v>630</v>
      </c>
      <c r="F220" s="5" t="n">
        <v>1123</v>
      </c>
      <c r="G220" s="5" t="n">
        <v>1093</v>
      </c>
    </row>
    <row r="221" spans="1:10">
      <c r="A221" s="4" t="s">
        <v>42</v>
      </c>
      <c r="B221" s="5" t="n">
        <v>1009</v>
      </c>
      <c r="D221" s="5" t="n">
        <v>774</v>
      </c>
      <c r="F221" s="5" t="n">
        <v>1987</v>
      </c>
      <c r="G221" s="5" t="n">
        <v>1497</v>
      </c>
    </row>
    <row r="222" spans="1:10">
      <c r="A222" s="4" t="s">
        <v>36</v>
      </c>
      <c r="B222" s="5" t="n">
        <v>0</v>
      </c>
      <c r="F222" s="5" t="n">
        <v>0</v>
      </c>
    </row>
    <row r="223" spans="1:10">
      <c r="A223" s="4" t="s">
        <v>420</v>
      </c>
      <c r="B223" s="5" t="n">
        <v>0</v>
      </c>
      <c r="D223" s="5" t="n">
        <v>0</v>
      </c>
      <c r="F223" s="5" t="n">
        <v>0</v>
      </c>
      <c r="G223" s="5" t="n">
        <v>0</v>
      </c>
    </row>
    <row r="224" spans="1:10">
      <c r="A224" s="4" t="s">
        <v>45</v>
      </c>
      <c r="B224" s="5" t="n">
        <v>0</v>
      </c>
      <c r="D224" s="5" t="n">
        <v>0</v>
      </c>
      <c r="F224" s="5" t="n">
        <v>0</v>
      </c>
      <c r="G224" s="5" t="n">
        <v>0</v>
      </c>
    </row>
    <row r="225" spans="1:10">
      <c r="A225" s="4" t="s">
        <v>421</v>
      </c>
      <c r="B225" s="5" t="n">
        <v>38</v>
      </c>
      <c r="D225" s="5" t="n">
        <v>-247</v>
      </c>
      <c r="F225" s="5" t="n">
        <v>1011</v>
      </c>
      <c r="G225" s="5" t="n">
        <v>884</v>
      </c>
    </row>
    <row r="226" spans="1:10">
      <c r="A226" s="4" t="s">
        <v>422</v>
      </c>
      <c r="B226" s="5" t="n">
        <v>0</v>
      </c>
      <c r="D226" s="5" t="n">
        <v>0</v>
      </c>
      <c r="F226" s="5" t="n">
        <v>0</v>
      </c>
      <c r="G226" s="5" t="n">
        <v>0</v>
      </c>
    </row>
    <row r="227" spans="1:10">
      <c r="A227" s="4" t="s">
        <v>423</v>
      </c>
      <c r="B227" s="5" t="n">
        <v>1552</v>
      </c>
      <c r="D227" s="5" t="n">
        <v>1149</v>
      </c>
      <c r="F227" s="5" t="n">
        <v>4086</v>
      </c>
      <c r="G227" s="5" t="n">
        <v>3424</v>
      </c>
    </row>
    <row r="228" spans="1:10">
      <c r="A228" s="4" t="s">
        <v>424</v>
      </c>
      <c r="B228" s="5" t="n">
        <v>501</v>
      </c>
      <c r="D228" s="5" t="n">
        <v>-284</v>
      </c>
      <c r="F228" s="5" t="n">
        <v>897</v>
      </c>
      <c r="G228" s="5" t="n">
        <v>493</v>
      </c>
    </row>
    <row r="229" spans="1:10">
      <c r="A229" s="4" t="s">
        <v>425</v>
      </c>
      <c r="B229" s="5" t="n">
        <v>1051</v>
      </c>
      <c r="D229" s="5" t="n">
        <v>1433</v>
      </c>
      <c r="F229" s="5" t="n">
        <v>3189</v>
      </c>
      <c r="G229" s="5" t="n">
        <v>2931</v>
      </c>
    </row>
    <row r="230" spans="1:10">
      <c r="A230" s="4" t="s">
        <v>426</v>
      </c>
      <c r="B230" s="5" t="n">
        <v>0</v>
      </c>
      <c r="D230" s="5" t="n">
        <v>0</v>
      </c>
      <c r="F230" s="5" t="n">
        <v>0</v>
      </c>
      <c r="G230" s="5" t="n">
        <v>0</v>
      </c>
    </row>
    <row r="231" spans="1:10">
      <c r="A231" s="4" t="s">
        <v>427</v>
      </c>
      <c r="B231" s="5" t="n">
        <v>1051</v>
      </c>
      <c r="D231" s="5" t="n">
        <v>1433</v>
      </c>
      <c r="F231" s="5" t="n">
        <v>3189</v>
      </c>
      <c r="G231" s="5" t="n">
        <v>2931</v>
      </c>
    </row>
    <row r="232" spans="1:10">
      <c r="A232" s="4" t="s">
        <v>428</v>
      </c>
      <c r="F232" s="5" t="n">
        <v>2435</v>
      </c>
      <c r="G232" s="5" t="n">
        <v>6151</v>
      </c>
    </row>
    <row r="233" spans="1:10">
      <c r="A233" s="4" t="s">
        <v>429</v>
      </c>
      <c r="F233" s="5" t="n">
        <v>3207</v>
      </c>
      <c r="G233" s="5" t="n">
        <v>3780</v>
      </c>
    </row>
    <row r="234" spans="1:10">
      <c r="A234" s="4" t="s">
        <v>430</v>
      </c>
      <c r="F234" s="5" t="n">
        <v>0</v>
      </c>
      <c r="G234" s="5" t="n">
        <v>0</v>
      </c>
    </row>
    <row r="235" spans="1:10">
      <c r="A235" s="4" t="s">
        <v>431</v>
      </c>
      <c r="F235" s="5" t="n">
        <v>-3207</v>
      </c>
      <c r="G235" s="5" t="n">
        <v>-3780</v>
      </c>
    </row>
    <row r="236" spans="1:10">
      <c r="A236" s="4" t="s">
        <v>162</v>
      </c>
      <c r="F236" s="5" t="n">
        <v>0</v>
      </c>
      <c r="G236" s="5" t="n">
        <v>0</v>
      </c>
    </row>
    <row r="237" spans="1:10">
      <c r="A237" s="4" t="s">
        <v>163</v>
      </c>
      <c r="F237" s="5" t="n">
        <v>0</v>
      </c>
      <c r="G237" s="5" t="n">
        <v>0</v>
      </c>
    </row>
    <row r="238" spans="1:10">
      <c r="A238" s="4" t="s">
        <v>165</v>
      </c>
      <c r="F238" s="5" t="n">
        <v>0</v>
      </c>
    </row>
    <row r="239" spans="1:10">
      <c r="A239" s="4" t="s">
        <v>138</v>
      </c>
      <c r="F239" s="5" t="n">
        <v>0</v>
      </c>
      <c r="G239" s="5" t="n">
        <v>0</v>
      </c>
    </row>
    <row r="240" spans="1:10">
      <c r="A240" s="4" t="s">
        <v>166</v>
      </c>
      <c r="G240" s="5" t="n">
        <v>0</v>
      </c>
    </row>
    <row r="241" spans="1:10">
      <c r="A241" s="4" t="s">
        <v>432</v>
      </c>
      <c r="F241" s="5" t="n">
        <v>0</v>
      </c>
      <c r="G241" s="5" t="n">
        <v>0</v>
      </c>
    </row>
    <row r="242" spans="1:10">
      <c r="A242" s="4" t="s">
        <v>167</v>
      </c>
      <c r="F242" s="5" t="n">
        <v>0</v>
      </c>
    </row>
    <row r="243" spans="1:10">
      <c r="A243" s="4" t="s">
        <v>433</v>
      </c>
      <c r="F243" s="5" t="n">
        <v>0</v>
      </c>
      <c r="G243" s="5" t="n">
        <v>0</v>
      </c>
    </row>
    <row r="244" spans="1:10">
      <c r="A244" s="4" t="s">
        <v>169</v>
      </c>
      <c r="F244" s="5" t="n">
        <v>11</v>
      </c>
      <c r="G244" s="5" t="n">
        <v>65</v>
      </c>
    </row>
    <row r="245" spans="1:10">
      <c r="A245" s="4" t="s">
        <v>434</v>
      </c>
      <c r="F245" s="5" t="n">
        <v>-761</v>
      </c>
      <c r="G245" s="5" t="n">
        <v>2436</v>
      </c>
    </row>
    <row r="246" spans="1:10">
      <c r="A246" s="4" t="s">
        <v>435</v>
      </c>
      <c r="B246" s="5" t="n">
        <v>949</v>
      </c>
      <c r="D246" s="6" t="n">
        <v>5840</v>
      </c>
      <c r="F246" s="5" t="n">
        <v>949</v>
      </c>
      <c r="G246" s="6" t="n">
        <v>5840</v>
      </c>
      <c r="I246" s="6" t="n">
        <v>1710</v>
      </c>
      <c r="J246" s="6" t="n">
        <v>3404</v>
      </c>
    </row>
    <row r="247" spans="1:10">
      <c r="A247" s="4" t="s">
        <v>440</v>
      </c>
    </row>
    <row r="248" spans="1:10">
      <c r="A248" s="3" t="s">
        <v>405</v>
      </c>
    </row>
    <row r="249" spans="1:10">
      <c r="A249" s="4" t="s">
        <v>321</v>
      </c>
      <c r="B249" s="6" t="n">
        <v>295900</v>
      </c>
      <c r="F249" s="6" t="n">
        <v>295900</v>
      </c>
    </row>
    <row r="250" spans="1:10">
      <c r="A250" s="4" t="s">
        <v>294</v>
      </c>
      <c r="B250" s="4" t="s">
        <v>295</v>
      </c>
      <c r="F250" s="4" t="s">
        <v>295</v>
      </c>
      <c r="I250" s="4" t="s">
        <v>295</v>
      </c>
    </row>
    <row r="251" spans="1:10">
      <c r="A251" s="4" t="s">
        <v>286</v>
      </c>
      <c r="B251" s="6" t="n">
        <v>290615</v>
      </c>
      <c r="F251" s="6" t="n">
        <v>290615</v>
      </c>
      <c r="I251" s="6" t="n">
        <v>289797</v>
      </c>
    </row>
    <row r="252" spans="1:10">
      <c r="A252" s="4" t="s">
        <v>296</v>
      </c>
    </row>
    <row r="253" spans="1:10">
      <c r="A253" s="3" t="s">
        <v>405</v>
      </c>
    </row>
    <row r="254" spans="1:10">
      <c r="A254" s="4" t="s">
        <v>321</v>
      </c>
      <c r="B254" s="6" t="n">
        <v>350000</v>
      </c>
      <c r="F254" s="6" t="n">
        <v>350000</v>
      </c>
    </row>
    <row r="255" spans="1:10">
      <c r="A255" s="4" t="s">
        <v>294</v>
      </c>
      <c r="B255" s="4" t="s">
        <v>298</v>
      </c>
      <c r="F255" s="4" t="s">
        <v>298</v>
      </c>
    </row>
    <row r="256" spans="1:10">
      <c r="A256" s="4" t="s">
        <v>286</v>
      </c>
      <c r="B256" s="6" t="n">
        <v>343758</v>
      </c>
      <c r="F256" s="6" t="n">
        <v>343758</v>
      </c>
      <c r="I256" s="6" t="n">
        <v>343216</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64</v>
      </c>
    </row>
    <row r="2" spans="1:3">
      <c r="A2" s="3" t="s">
        <v>65</v>
      </c>
    </row>
    <row r="3" spans="1:3">
      <c r="A3" s="4" t="s">
        <v>66</v>
      </c>
      <c r="B3" s="6" t="n">
        <v>4296</v>
      </c>
      <c r="C3" s="6" t="n">
        <v>15858</v>
      </c>
    </row>
    <row r="4" spans="1:3">
      <c r="A4" s="4" t="s">
        <v>67</v>
      </c>
      <c r="B4" s="5" t="n">
        <v>70382</v>
      </c>
      <c r="C4" s="5" t="n">
        <v>65067</v>
      </c>
    </row>
    <row r="5" spans="1:3">
      <c r="A5" s="4" t="s">
        <v>68</v>
      </c>
      <c r="B5" s="5" t="n">
        <v>65765</v>
      </c>
      <c r="C5" s="5" t="n">
        <v>65222</v>
      </c>
    </row>
    <row r="6" spans="1:3">
      <c r="A6" s="4" t="s">
        <v>69</v>
      </c>
      <c r="B6" s="5" t="n">
        <v>5168</v>
      </c>
      <c r="C6" s="5" t="n">
        <v>5600</v>
      </c>
    </row>
    <row r="7" spans="1:3">
      <c r="A7" s="4" t="s">
        <v>70</v>
      </c>
      <c r="B7" s="5" t="n">
        <v>145611</v>
      </c>
      <c r="C7" s="5" t="n">
        <v>151747</v>
      </c>
    </row>
    <row r="8" spans="1:3">
      <c r="A8" s="3" t="s">
        <v>71</v>
      </c>
    </row>
    <row r="9" spans="1:3">
      <c r="A9" s="4" t="s">
        <v>72</v>
      </c>
      <c r="B9" s="5" t="n">
        <v>34999</v>
      </c>
      <c r="C9" s="5" t="n">
        <v>35024</v>
      </c>
    </row>
    <row r="10" spans="1:3">
      <c r="A10" s="4" t="s">
        <v>73</v>
      </c>
      <c r="B10" s="5" t="n">
        <v>937664</v>
      </c>
      <c r="C10" s="5" t="n">
        <v>913488</v>
      </c>
    </row>
    <row r="11" spans="1:3">
      <c r="A11" s="4" t="s">
        <v>74</v>
      </c>
      <c r="B11" s="5" t="n">
        <v>10053</v>
      </c>
      <c r="C11" s="5" t="n">
        <v>10354</v>
      </c>
    </row>
    <row r="12" spans="1:3">
      <c r="A12" s="4" t="s">
        <v>75</v>
      </c>
      <c r="B12" s="5" t="n">
        <v>44680</v>
      </c>
      <c r="C12" s="5" t="n">
        <v>41086</v>
      </c>
    </row>
    <row r="13" spans="1:3">
      <c r="A13" s="4" t="s">
        <v>76</v>
      </c>
      <c r="B13" s="5" t="n">
        <v>1027396</v>
      </c>
      <c r="C13" s="5" t="n">
        <v>999952</v>
      </c>
    </row>
    <row r="14" spans="1:3">
      <c r="A14" s="4" t="s">
        <v>77</v>
      </c>
      <c r="B14" s="5" t="n">
        <v>-379159</v>
      </c>
      <c r="C14" s="5" t="n">
        <v>-358633</v>
      </c>
    </row>
    <row r="15" spans="1:3">
      <c r="A15" s="4" t="s">
        <v>78</v>
      </c>
      <c r="B15" s="5" t="n">
        <v>648237</v>
      </c>
      <c r="C15" s="5" t="n">
        <v>641319</v>
      </c>
    </row>
    <row r="16" spans="1:3">
      <c r="A16" s="3" t="s">
        <v>79</v>
      </c>
    </row>
    <row r="17" spans="1:3">
      <c r="A17" s="4" t="s">
        <v>80</v>
      </c>
      <c r="B17" s="5" t="n">
        <v>13</v>
      </c>
      <c r="C17" s="5" t="n">
        <v>13</v>
      </c>
    </row>
    <row r="18" spans="1:3">
      <c r="A18" s="4" t="s">
        <v>81</v>
      </c>
      <c r="B18" s="5" t="n">
        <v>29498</v>
      </c>
      <c r="C18" s="5" t="n">
        <v>30978</v>
      </c>
    </row>
    <row r="19" spans="1:3">
      <c r="A19" s="4" t="s">
        <v>82</v>
      </c>
      <c r="B19" s="5" t="n">
        <v>8935</v>
      </c>
      <c r="C19" s="5" t="n">
        <v>0</v>
      </c>
    </row>
    <row r="20" spans="1:3">
      <c r="A20" s="4" t="s">
        <v>32</v>
      </c>
      <c r="B20" s="5" t="n">
        <v>3898</v>
      </c>
      <c r="C20" s="5" t="n">
        <v>2687</v>
      </c>
    </row>
    <row r="21" spans="1:3">
      <c r="A21" s="4" t="s">
        <v>83</v>
      </c>
      <c r="B21" s="5" t="n">
        <v>42344</v>
      </c>
      <c r="C21" s="5" t="n">
        <v>33678</v>
      </c>
    </row>
    <row r="22" spans="1:3">
      <c r="A22" s="4" t="s">
        <v>84</v>
      </c>
      <c r="B22" s="5" t="n">
        <v>836192</v>
      </c>
      <c r="C22" s="5" t="n">
        <v>826744</v>
      </c>
    </row>
    <row r="23" spans="1:3">
      <c r="A23" s="3" t="s">
        <v>85</v>
      </c>
    </row>
    <row r="24" spans="1:3">
      <c r="A24" s="4" t="s">
        <v>86</v>
      </c>
      <c r="B24" s="5" t="n">
        <v>42578</v>
      </c>
      <c r="C24" s="5" t="n">
        <v>33408</v>
      </c>
    </row>
    <row r="25" spans="1:3">
      <c r="A25" s="4" t="s">
        <v>87</v>
      </c>
      <c r="B25" s="5" t="n">
        <v>30830</v>
      </c>
      <c r="C25" s="5" t="n">
        <v>24898</v>
      </c>
    </row>
    <row r="26" spans="1:3">
      <c r="A26" s="4" t="s">
        <v>88</v>
      </c>
      <c r="B26" s="5" t="n">
        <v>35905</v>
      </c>
      <c r="C26" s="5" t="n">
        <v>32530</v>
      </c>
    </row>
    <row r="27" spans="1:3">
      <c r="A27" s="4" t="s">
        <v>89</v>
      </c>
      <c r="B27" s="5" t="n">
        <v>10086</v>
      </c>
      <c r="C27" s="5" t="n">
        <v>3517</v>
      </c>
    </row>
    <row r="28" spans="1:3">
      <c r="A28" s="4" t="s">
        <v>90</v>
      </c>
      <c r="B28" s="5" t="n">
        <v>119399</v>
      </c>
      <c r="C28" s="5" t="n">
        <v>94353</v>
      </c>
    </row>
    <row r="29" spans="1:3">
      <c r="A29" s="3" t="s">
        <v>91</v>
      </c>
    </row>
    <row r="30" spans="1:3">
      <c r="A30" s="4" t="s">
        <v>92</v>
      </c>
      <c r="B30" s="5" t="n">
        <v>634373</v>
      </c>
      <c r="C30" s="5" t="n">
        <v>633013</v>
      </c>
    </row>
    <row r="31" spans="1:3">
      <c r="A31" s="4" t="s">
        <v>93</v>
      </c>
      <c r="B31" s="5" t="n">
        <v>9000</v>
      </c>
      <c r="C31" s="5" t="n">
        <v>30900</v>
      </c>
    </row>
    <row r="32" spans="1:3">
      <c r="A32" s="4" t="s">
        <v>94</v>
      </c>
      <c r="B32" s="5" t="n">
        <v>1989</v>
      </c>
      <c r="C32" s="5" t="n">
        <v>1012</v>
      </c>
    </row>
    <row r="33" spans="1:3">
      <c r="A33" s="4" t="s">
        <v>95</v>
      </c>
      <c r="B33" s="5" t="n">
        <v>11142</v>
      </c>
      <c r="C33" s="5" t="n">
        <v>0</v>
      </c>
    </row>
    <row r="34" spans="1:3">
      <c r="A34" s="4" t="s">
        <v>96</v>
      </c>
      <c r="B34" s="5" t="n">
        <v>4955</v>
      </c>
      <c r="C34" s="5" t="n">
        <v>0</v>
      </c>
    </row>
    <row r="35" spans="1:3">
      <c r="A35" s="4" t="s">
        <v>97</v>
      </c>
      <c r="B35" s="5" t="n">
        <v>39</v>
      </c>
      <c r="C35" s="5" t="n">
        <v>63</v>
      </c>
    </row>
    <row r="36" spans="1:3">
      <c r="A36" s="4" t="s">
        <v>98</v>
      </c>
      <c r="B36" s="5" t="n">
        <v>661498</v>
      </c>
      <c r="C36" s="5" t="n">
        <v>664988</v>
      </c>
    </row>
    <row r="37" spans="1:3">
      <c r="A37" s="3" t="s">
        <v>99</v>
      </c>
    </row>
    <row r="38" spans="1:3">
      <c r="A38" s="4" t="s">
        <v>100</v>
      </c>
      <c r="B38" s="5" t="n">
        <v>273</v>
      </c>
      <c r="C38" s="5" t="n">
        <v>505</v>
      </c>
    </row>
    <row r="39" spans="1:3">
      <c r="A39" s="4" t="s">
        <v>101</v>
      </c>
      <c r="B39" s="5" t="n">
        <v>69708</v>
      </c>
      <c r="C39" s="5" t="n">
        <v>81984</v>
      </c>
    </row>
    <row r="40" spans="1:3">
      <c r="A40" s="4" t="s">
        <v>102</v>
      </c>
      <c r="B40" s="5" t="n">
        <v>-14686</v>
      </c>
      <c r="C40" s="5" t="n">
        <v>-15086</v>
      </c>
    </row>
    <row r="41" spans="1:3">
      <c r="A41" s="4" t="s">
        <v>103</v>
      </c>
      <c r="B41" s="5" t="n">
        <v>55295</v>
      </c>
      <c r="C41" s="5" t="n">
        <v>67403</v>
      </c>
    </row>
    <row r="42" spans="1:3">
      <c r="A42" s="4" t="s">
        <v>104</v>
      </c>
      <c r="B42" s="6" t="n">
        <v>836192</v>
      </c>
      <c r="C42" s="6" t="n">
        <v>8267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30"/>
    <col customWidth="1" max="3" min="3" width="30"/>
  </cols>
  <sheetData>
    <row r="1" spans="1:3">
      <c r="A1" s="1" t="s">
        <v>441</v>
      </c>
      <c r="B1" s="2" t="s">
        <v>30</v>
      </c>
    </row>
    <row r="2" spans="1:3">
      <c r="B2" s="2" t="s">
        <v>442</v>
      </c>
      <c r="C2" s="2" t="s">
        <v>260</v>
      </c>
    </row>
    <row r="3" spans="1:3">
      <c r="A3" s="3" t="s">
        <v>443</v>
      </c>
    </row>
    <row r="4" spans="1:3">
      <c r="A4" s="4" t="s">
        <v>444</v>
      </c>
      <c r="B4" s="4" t="s">
        <v>268</v>
      </c>
      <c r="C4" s="4" t="s">
        <v>269</v>
      </c>
    </row>
    <row r="5" spans="1:3">
      <c r="A5" s="4" t="s">
        <v>445</v>
      </c>
      <c r="B5" s="7" t="n">
        <v>0.01</v>
      </c>
      <c r="C5" s="7" t="n">
        <v>0.01</v>
      </c>
    </row>
    <row r="6" spans="1:3">
      <c r="A6" s="4" t="s">
        <v>446</v>
      </c>
      <c r="B6" s="7" t="n">
        <v>0.04</v>
      </c>
      <c r="C6" s="7" t="n">
        <v>0.04</v>
      </c>
    </row>
    <row r="7" spans="1:3">
      <c r="A7" s="4" t="s">
        <v>272</v>
      </c>
      <c r="B7" s="5" t="n">
        <v>59953</v>
      </c>
      <c r="C7" s="5" t="n">
        <v>85565</v>
      </c>
    </row>
    <row r="8" spans="1:3">
      <c r="A8" s="4" t="s">
        <v>273</v>
      </c>
      <c r="B8" s="4" t="s">
        <v>274</v>
      </c>
      <c r="C8" s="4" t="s">
        <v>275</v>
      </c>
    </row>
    <row r="9" spans="1:3">
      <c r="A9" s="4" t="s">
        <v>276</v>
      </c>
      <c r="B9" s="4" t="s">
        <v>277</v>
      </c>
      <c r="C9" s="4" t="s">
        <v>2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447</v>
      </c>
      <c r="B1" s="1" t="s">
        <v>448</v>
      </c>
      <c r="C1" s="2" t="s">
        <v>449</v>
      </c>
    </row>
    <row r="2" spans="1:3">
      <c r="A2" s="4" t="s">
        <v>175</v>
      </c>
      <c r="B2" s="4" t="s">
        <v>450</v>
      </c>
      <c r="C2" s="6" t="n">
        <v>7601000</v>
      </c>
    </row>
    <row r="3" spans="1:3">
      <c r="A3" s="4" t="s">
        <v>175</v>
      </c>
      <c r="B3" s="4" t="s">
        <v>450</v>
      </c>
      <c r="C3" s="6" t="n">
        <v>1585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5</v>
      </c>
      <c r="B1" s="2" t="s">
        <v>2</v>
      </c>
      <c r="C1" s="2" t="s">
        <v>64</v>
      </c>
    </row>
    <row r="2" spans="1:3">
      <c r="A2" s="3" t="s">
        <v>65</v>
      </c>
    </row>
    <row r="3" spans="1:3">
      <c r="A3" s="4" t="s">
        <v>106</v>
      </c>
      <c r="B3" s="6" t="n">
        <v>1368</v>
      </c>
      <c r="C3" s="6" t="n">
        <v>1229</v>
      </c>
    </row>
    <row r="4" spans="1:3">
      <c r="A4" s="4" t="s">
        <v>107</v>
      </c>
      <c r="B4" s="6" t="n">
        <v>26270</v>
      </c>
      <c r="C4" s="6" t="n">
        <v>24790</v>
      </c>
    </row>
    <row r="5" spans="1:3">
      <c r="A5" s="3" t="s">
        <v>99</v>
      </c>
    </row>
    <row r="6" spans="1:3">
      <c r="A6" s="4" t="s">
        <v>108</v>
      </c>
      <c r="B6" s="5" t="n">
        <v>47064859</v>
      </c>
      <c r="C6" s="5" t="n">
        <v>45769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7"/>
    <col customWidth="1" max="2" min="2" width="10"/>
    <col customWidth="1" max="3" min="3" width="25"/>
    <col customWidth="1" max="4" min="4" width="35"/>
    <col customWidth="1" max="5" min="5" width="28"/>
    <col customWidth="1" max="6" min="6" width="48"/>
  </cols>
  <sheetData>
    <row r="1" spans="1:6">
      <c r="A1" s="1" t="s">
        <v>109</v>
      </c>
      <c r="B1" s="2" t="s">
        <v>110</v>
      </c>
      <c r="C1" s="2" t="s">
        <v>111</v>
      </c>
      <c r="D1" s="2" t="s">
        <v>112</v>
      </c>
      <c r="E1" s="2" t="s">
        <v>113</v>
      </c>
      <c r="F1" s="2" t="s">
        <v>114</v>
      </c>
    </row>
    <row r="2" spans="1:6">
      <c r="A2" s="4" t="s">
        <v>115</v>
      </c>
      <c r="B2" s="6" t="n">
        <v>95027</v>
      </c>
      <c r="C2" s="6" t="n">
        <v>1618</v>
      </c>
      <c r="E2" s="6" t="n">
        <v>104898</v>
      </c>
      <c r="F2" s="6" t="n">
        <v>-11489</v>
      </c>
    </row>
    <row r="3" spans="1:6">
      <c r="A3" s="4" t="s">
        <v>108</v>
      </c>
      <c r="E3" s="5" t="n">
        <v>37618000</v>
      </c>
    </row>
    <row r="4" spans="1:6">
      <c r="A4" s="3" t="s">
        <v>116</v>
      </c>
    </row>
    <row r="5" spans="1:6">
      <c r="A5" s="4" t="s">
        <v>49</v>
      </c>
      <c r="B5" s="5" t="n">
        <v>-15737</v>
      </c>
    </row>
    <row r="6" spans="1:6">
      <c r="A6" s="4" t="s">
        <v>117</v>
      </c>
      <c r="B6" s="5" t="n">
        <v>-7312</v>
      </c>
      <c r="C6" s="5" t="n">
        <v>-126</v>
      </c>
      <c r="E6" s="6" t="n">
        <v>-7186</v>
      </c>
    </row>
    <row r="7" spans="1:6">
      <c r="A7" s="4" t="s">
        <v>118</v>
      </c>
      <c r="B7" s="6" t="n">
        <v>655</v>
      </c>
      <c r="E7" s="6" t="n">
        <v>-655</v>
      </c>
    </row>
    <row r="8" spans="1:6">
      <c r="A8" s="4" t="s">
        <v>119</v>
      </c>
      <c r="E8" s="5" t="n">
        <v>32000</v>
      </c>
    </row>
    <row r="9" spans="1:6">
      <c r="A9" s="4" t="s">
        <v>120</v>
      </c>
      <c r="B9" s="5" t="n">
        <v>1778000</v>
      </c>
    </row>
    <row r="10" spans="1:6">
      <c r="A10" s="4" t="s">
        <v>121</v>
      </c>
      <c r="B10" s="6" t="n">
        <v>11555</v>
      </c>
      <c r="D10" s="6" t="n">
        <v>11555</v>
      </c>
    </row>
    <row r="11" spans="1:6">
      <c r="A11" s="4" t="s">
        <v>122</v>
      </c>
      <c r="B11" s="5" t="n">
        <v>-649</v>
      </c>
    </row>
    <row r="12" spans="1:6">
      <c r="A12" s="4" t="s">
        <v>123</v>
      </c>
      <c r="F12" s="5" t="n">
        <v>-649</v>
      </c>
    </row>
    <row r="13" spans="1:6">
      <c r="A13" s="4" t="s">
        <v>124</v>
      </c>
      <c r="C13" s="5" t="n">
        <v>-264</v>
      </c>
    </row>
    <row r="14" spans="1:6">
      <c r="A14" s="4" t="s">
        <v>125</v>
      </c>
      <c r="E14" s="6" t="n">
        <v>-15473</v>
      </c>
    </row>
    <row r="15" spans="1:6">
      <c r="A15" s="4" t="s">
        <v>49</v>
      </c>
      <c r="B15" s="5" t="n">
        <v>-25329</v>
      </c>
    </row>
    <row r="16" spans="1:6">
      <c r="A16" s="4" t="s">
        <v>124</v>
      </c>
      <c r="B16" s="5" t="n">
        <v>-418</v>
      </c>
    </row>
    <row r="17" spans="1:6">
      <c r="A17" s="4" t="s">
        <v>125</v>
      </c>
      <c r="B17" s="5" t="n">
        <v>-24911</v>
      </c>
    </row>
    <row r="18" spans="1:6">
      <c r="A18" s="4" t="s">
        <v>115</v>
      </c>
      <c r="B18" s="5" t="n">
        <v>82229</v>
      </c>
      <c r="C18" s="5" t="n">
        <v>1228</v>
      </c>
      <c r="E18" s="6" t="n">
        <v>93139</v>
      </c>
      <c r="F18" s="5" t="n">
        <v>-12138</v>
      </c>
    </row>
    <row r="19" spans="1:6">
      <c r="A19" s="4" t="s">
        <v>108</v>
      </c>
      <c r="E19" s="5" t="n">
        <v>39428000</v>
      </c>
    </row>
    <row r="20" spans="1:6">
      <c r="A20" s="4" t="s">
        <v>49</v>
      </c>
      <c r="B20" s="5" t="n">
        <v>-9592</v>
      </c>
    </row>
    <row r="21" spans="1:6">
      <c r="A21" s="4" t="s">
        <v>117</v>
      </c>
      <c r="B21" s="5" t="n">
        <v>-7616</v>
      </c>
      <c r="C21" s="5" t="n">
        <v>-127</v>
      </c>
      <c r="E21" s="6" t="n">
        <v>-7489</v>
      </c>
    </row>
    <row r="22" spans="1:6">
      <c r="A22" s="4" t="s">
        <v>118</v>
      </c>
      <c r="B22" s="6" t="n">
        <v>356</v>
      </c>
      <c r="E22" s="6" t="n">
        <v>356</v>
      </c>
    </row>
    <row r="23" spans="1:6">
      <c r="A23" s="4" t="s">
        <v>119</v>
      </c>
      <c r="E23" s="5" t="n">
        <v>96000</v>
      </c>
    </row>
    <row r="24" spans="1:6">
      <c r="A24" s="4" t="s">
        <v>120</v>
      </c>
      <c r="B24" s="5" t="n">
        <v>1663000</v>
      </c>
    </row>
    <row r="25" spans="1:6">
      <c r="A25" s="4" t="s">
        <v>121</v>
      </c>
      <c r="B25" s="6" t="n">
        <v>10602</v>
      </c>
      <c r="D25" s="6" t="n">
        <v>10602</v>
      </c>
    </row>
    <row r="26" spans="1:6">
      <c r="A26" s="4" t="s">
        <v>122</v>
      </c>
      <c r="B26" s="5" t="n">
        <v>-2873</v>
      </c>
    </row>
    <row r="27" spans="1:6">
      <c r="A27" s="4" t="s">
        <v>123</v>
      </c>
      <c r="F27" s="5" t="n">
        <v>-2873</v>
      </c>
    </row>
    <row r="28" spans="1:6">
      <c r="A28" s="4" t="s">
        <v>124</v>
      </c>
      <c r="B28" s="5" t="n">
        <v>-154</v>
      </c>
      <c r="C28" s="5" t="n">
        <v>-154</v>
      </c>
    </row>
    <row r="29" spans="1:6">
      <c r="A29" s="4" t="s">
        <v>125</v>
      </c>
      <c r="B29" s="5" t="n">
        <v>-9438</v>
      </c>
      <c r="E29" s="6" t="n">
        <v>-9438</v>
      </c>
    </row>
    <row r="30" spans="1:6">
      <c r="A30" s="4" t="s">
        <v>115</v>
      </c>
      <c r="B30" s="5" t="n">
        <v>73106</v>
      </c>
      <c r="C30" s="5" t="n">
        <v>947</v>
      </c>
      <c r="E30" s="6" t="n">
        <v>87170</v>
      </c>
      <c r="F30" s="5" t="n">
        <v>-15011</v>
      </c>
    </row>
    <row r="31" spans="1:6">
      <c r="A31" s="4" t="s">
        <v>108</v>
      </c>
      <c r="E31" s="5" t="n">
        <v>41187000</v>
      </c>
    </row>
    <row r="32" spans="1:6">
      <c r="A32" s="4" t="s">
        <v>115</v>
      </c>
      <c r="B32" s="6" t="n">
        <v>67403</v>
      </c>
    </row>
    <row r="33" spans="1:6">
      <c r="A33" s="4" t="s">
        <v>108</v>
      </c>
      <c r="B33" s="5" t="n">
        <v>45769019</v>
      </c>
    </row>
    <row r="34" spans="1:6">
      <c r="A34" s="4" t="s">
        <v>126</v>
      </c>
      <c r="B34" s="6" t="n">
        <v>67403</v>
      </c>
      <c r="C34" s="5" t="n">
        <v>505</v>
      </c>
      <c r="E34" s="6" t="n">
        <v>81984</v>
      </c>
      <c r="F34" s="5" t="n">
        <v>-15086</v>
      </c>
    </row>
    <row r="35" spans="1:6">
      <c r="A35" s="4" t="s">
        <v>127</v>
      </c>
      <c r="D35" s="5" t="n">
        <v>45769000</v>
      </c>
    </row>
    <row r="36" spans="1:6">
      <c r="A36" s="3" t="s">
        <v>116</v>
      </c>
    </row>
    <row r="37" spans="1:6">
      <c r="A37" s="4" t="s">
        <v>49</v>
      </c>
      <c r="B37" s="5" t="n">
        <v>-12456</v>
      </c>
      <c r="C37" s="5" t="n">
        <v>-177</v>
      </c>
      <c r="E37" s="5" t="n">
        <v>-12279</v>
      </c>
      <c r="F37" s="5" t="n">
        <v>0</v>
      </c>
    </row>
    <row r="38" spans="1:6">
      <c r="A38" s="4" t="s">
        <v>117</v>
      </c>
      <c r="B38" s="5" t="n">
        <v>-476</v>
      </c>
      <c r="C38" s="5" t="n">
        <v>-6</v>
      </c>
      <c r="E38" s="5" t="n">
        <v>-470</v>
      </c>
      <c r="F38" s="5" t="n">
        <v>0</v>
      </c>
    </row>
    <row r="39" spans="1:6">
      <c r="A39" s="4" t="s">
        <v>118</v>
      </c>
      <c r="B39" s="6" t="n">
        <v>312</v>
      </c>
      <c r="C39" s="5" t="n">
        <v>0</v>
      </c>
      <c r="E39" s="5" t="n">
        <v>312</v>
      </c>
      <c r="F39" s="5" t="n">
        <v>0</v>
      </c>
    </row>
    <row r="40" spans="1:6">
      <c r="A40" s="4" t="s">
        <v>119</v>
      </c>
      <c r="D40" s="5" t="n">
        <v>117000</v>
      </c>
    </row>
    <row r="41" spans="1:6">
      <c r="A41" s="4" t="s">
        <v>120</v>
      </c>
      <c r="B41" s="5" t="n">
        <v>1113000</v>
      </c>
    </row>
    <row r="42" spans="1:6">
      <c r="A42" s="4" t="s">
        <v>121</v>
      </c>
      <c r="B42" s="6" t="n">
        <v>3048</v>
      </c>
      <c r="D42" s="6" t="n">
        <v>3048</v>
      </c>
      <c r="F42" s="5" t="n">
        <v>0</v>
      </c>
    </row>
    <row r="43" spans="1:6">
      <c r="A43" s="4" t="s">
        <v>122</v>
      </c>
      <c r="B43" s="5" t="n">
        <v>272</v>
      </c>
      <c r="C43" s="5" t="n">
        <v>0</v>
      </c>
      <c r="E43" s="5" t="n">
        <v>0</v>
      </c>
      <c r="F43" s="5" t="n">
        <v>272</v>
      </c>
    </row>
    <row r="44" spans="1:6">
      <c r="A44" s="4" t="s">
        <v>123</v>
      </c>
      <c r="B44" s="5" t="n">
        <v>-69</v>
      </c>
      <c r="E44" s="5" t="n">
        <v>-69</v>
      </c>
      <c r="F44" s="5" t="n">
        <v>0</v>
      </c>
    </row>
    <row r="45" spans="1:6">
      <c r="A45" s="4" t="s">
        <v>128</v>
      </c>
      <c r="B45" s="5" t="n">
        <v>58034</v>
      </c>
      <c r="C45" s="5" t="n">
        <v>322</v>
      </c>
      <c r="E45" s="5" t="n">
        <v>72526</v>
      </c>
      <c r="F45" s="5" t="n">
        <v>-14814</v>
      </c>
    </row>
    <row r="46" spans="1:6">
      <c r="A46" s="4" t="s">
        <v>129</v>
      </c>
      <c r="D46" s="5" t="n">
        <v>46999000</v>
      </c>
    </row>
    <row r="47" spans="1:6">
      <c r="A47" s="4" t="s">
        <v>126</v>
      </c>
      <c r="B47" s="5" t="n">
        <v>67403</v>
      </c>
      <c r="C47" s="5" t="n">
        <v>505</v>
      </c>
      <c r="E47" s="5" t="n">
        <v>81984</v>
      </c>
      <c r="F47" s="5" t="n">
        <v>-15086</v>
      </c>
    </row>
    <row r="48" spans="1:6">
      <c r="A48" s="4" t="s">
        <v>127</v>
      </c>
      <c r="D48" s="5" t="n">
        <v>45769000</v>
      </c>
    </row>
    <row r="49" spans="1:6">
      <c r="A49" s="3" t="s">
        <v>116</v>
      </c>
    </row>
    <row r="50" spans="1:6">
      <c r="A50" s="4" t="s">
        <v>49</v>
      </c>
      <c r="B50" s="5" t="n">
        <v>-15403</v>
      </c>
    </row>
    <row r="51" spans="1:6">
      <c r="A51" s="4" t="s">
        <v>130</v>
      </c>
      <c r="B51" s="5" t="n">
        <v>55295</v>
      </c>
      <c r="C51" s="5" t="n">
        <v>273</v>
      </c>
      <c r="E51" s="5" t="n">
        <v>69708</v>
      </c>
      <c r="F51" s="5" t="n">
        <v>-14686</v>
      </c>
    </row>
    <row r="52" spans="1:6">
      <c r="A52" s="4" t="s">
        <v>131</v>
      </c>
      <c r="D52" s="5" t="n">
        <v>47065000</v>
      </c>
    </row>
    <row r="53" spans="1:6">
      <c r="A53" s="3" t="s">
        <v>116</v>
      </c>
    </row>
    <row r="54" spans="1:6">
      <c r="A54" s="4" t="s">
        <v>124</v>
      </c>
      <c r="B54" s="5" t="n">
        <v>-219</v>
      </c>
    </row>
    <row r="55" spans="1:6">
      <c r="A55" s="4" t="s">
        <v>125</v>
      </c>
      <c r="B55" s="5" t="n">
        <v>-15184</v>
      </c>
    </row>
    <row r="56" spans="1:6">
      <c r="A56" s="4" t="s">
        <v>132</v>
      </c>
      <c r="B56" s="5" t="n">
        <v>58034</v>
      </c>
      <c r="C56" s="5" t="n">
        <v>322</v>
      </c>
      <c r="E56" s="5" t="n">
        <v>72526</v>
      </c>
      <c r="F56" s="5" t="n">
        <v>-14814</v>
      </c>
    </row>
    <row r="57" spans="1:6">
      <c r="A57" s="4" t="s">
        <v>133</v>
      </c>
      <c r="D57" s="5" t="n">
        <v>46999000</v>
      </c>
    </row>
    <row r="58" spans="1:6">
      <c r="A58" s="3" t="s">
        <v>116</v>
      </c>
    </row>
    <row r="59" spans="1:6">
      <c r="A59" s="4" t="s">
        <v>49</v>
      </c>
      <c r="B59" s="5" t="n">
        <v>-2947</v>
      </c>
      <c r="C59" s="5" t="n">
        <v>-42</v>
      </c>
      <c r="E59" s="5" t="n">
        <v>-2905</v>
      </c>
      <c r="F59" s="5" t="n">
        <v>0</v>
      </c>
    </row>
    <row r="60" spans="1:6">
      <c r="A60" s="4" t="s">
        <v>117</v>
      </c>
      <c r="B60" s="5" t="n">
        <v>-476</v>
      </c>
      <c r="C60" s="5" t="n">
        <v>-7</v>
      </c>
      <c r="E60" s="5" t="n">
        <v>-469</v>
      </c>
      <c r="F60" s="5" t="n">
        <v>0</v>
      </c>
    </row>
    <row r="61" spans="1:6">
      <c r="A61" s="4" t="s">
        <v>118</v>
      </c>
      <c r="B61" s="6" t="n">
        <v>568</v>
      </c>
      <c r="C61" s="5" t="n">
        <v>0</v>
      </c>
      <c r="E61" s="5" t="n">
        <v>568</v>
      </c>
      <c r="F61" s="5" t="n">
        <v>0</v>
      </c>
    </row>
    <row r="62" spans="1:6">
      <c r="A62" s="4" t="s">
        <v>119</v>
      </c>
      <c r="D62" s="5" t="n">
        <v>66000</v>
      </c>
    </row>
    <row r="63" spans="1:6">
      <c r="A63" s="4" t="s">
        <v>120</v>
      </c>
      <c r="B63" s="5" t="n">
        <v>0</v>
      </c>
    </row>
    <row r="64" spans="1:6">
      <c r="A64" s="4" t="s">
        <v>121</v>
      </c>
      <c r="B64" s="6" t="n">
        <v>0</v>
      </c>
      <c r="D64" s="6" t="n">
        <v>0</v>
      </c>
      <c r="F64" s="5" t="n">
        <v>0</v>
      </c>
    </row>
    <row r="65" spans="1:6">
      <c r="A65" s="4" t="s">
        <v>122</v>
      </c>
      <c r="B65" s="5" t="n">
        <v>128</v>
      </c>
      <c r="C65" s="5" t="n">
        <v>0</v>
      </c>
      <c r="E65" s="5" t="n">
        <v>0</v>
      </c>
      <c r="F65" s="5" t="n">
        <v>128</v>
      </c>
    </row>
    <row r="66" spans="1:6">
      <c r="A66" s="4" t="s">
        <v>123</v>
      </c>
      <c r="B66" s="5" t="n">
        <v>-12</v>
      </c>
      <c r="E66" s="5" t="n">
        <v>-12</v>
      </c>
      <c r="F66" s="5" t="n">
        <v>0</v>
      </c>
    </row>
    <row r="67" spans="1:6">
      <c r="A67" s="4" t="s">
        <v>130</v>
      </c>
      <c r="B67" s="5" t="n">
        <v>55295</v>
      </c>
      <c r="C67" s="6" t="n">
        <v>273</v>
      </c>
      <c r="E67" s="6" t="n">
        <v>69708</v>
      </c>
      <c r="F67" s="6" t="n">
        <v>-14686</v>
      </c>
    </row>
    <row r="68" spans="1:6">
      <c r="A68" s="4" t="s">
        <v>131</v>
      </c>
      <c r="D68" s="5" t="n">
        <v>47065000</v>
      </c>
    </row>
    <row r="69" spans="1:6">
      <c r="A69" s="3" t="s">
        <v>116</v>
      </c>
    </row>
    <row r="70" spans="1:6">
      <c r="A70" s="4" t="s">
        <v>124</v>
      </c>
      <c r="B70" s="5" t="n">
        <v>-42</v>
      </c>
    </row>
    <row r="71" spans="1:6">
      <c r="A71" s="4" t="s">
        <v>125</v>
      </c>
      <c r="B71" s="5" t="n">
        <v>-2905</v>
      </c>
    </row>
    <row r="72" spans="1:6">
      <c r="A72" s="4" t="s">
        <v>115</v>
      </c>
      <c r="B72" s="6" t="n">
        <v>55295</v>
      </c>
    </row>
    <row r="73" spans="1:6">
      <c r="A73" s="4" t="s">
        <v>108</v>
      </c>
      <c r="B73" s="5" t="n">
        <v>470648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30</v>
      </c>
      <c r="D1" s="2" t="s">
        <v>1</v>
      </c>
    </row>
    <row r="2" spans="1:5">
      <c r="B2" s="2" t="s">
        <v>2</v>
      </c>
      <c r="C2" s="2" t="s">
        <v>31</v>
      </c>
      <c r="D2" s="2" t="s">
        <v>2</v>
      </c>
      <c r="E2" s="2" t="s">
        <v>31</v>
      </c>
    </row>
    <row r="3" spans="1:5">
      <c r="A3" s="3" t="s">
        <v>135</v>
      </c>
    </row>
    <row r="4" spans="1:5">
      <c r="A4" s="4" t="s">
        <v>136</v>
      </c>
      <c r="B4" s="6" t="n">
        <v>0</v>
      </c>
      <c r="C4" s="6" t="n">
        <v>0</v>
      </c>
      <c r="D4" s="6" t="n">
        <v>0</v>
      </c>
      <c r="E4" s="6" t="n">
        <v>0</v>
      </c>
    </row>
    <row r="5" spans="1:5">
      <c r="A5" s="4" t="s">
        <v>117</v>
      </c>
      <c r="B5" s="8" t="n">
        <v>0.01</v>
      </c>
      <c r="C5" s="8" t="n">
        <v>0.375</v>
      </c>
      <c r="D5" s="8" t="n">
        <v>0.02</v>
      </c>
      <c r="E5" s="8" t="n">
        <v>0.56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31</v>
      </c>
    </row>
    <row r="3" spans="1:3">
      <c r="A3" s="4" t="s">
        <v>36</v>
      </c>
      <c r="B3" s="6" t="n">
        <v>2311</v>
      </c>
      <c r="C3" s="6" t="n">
        <v>0</v>
      </c>
    </row>
    <row r="4" spans="1:3">
      <c r="A4" s="4" t="s">
        <v>138</v>
      </c>
      <c r="B4" s="5" t="n">
        <v>-952</v>
      </c>
      <c r="C4" s="5" t="n">
        <v>-14928</v>
      </c>
    </row>
    <row r="5" spans="1:3">
      <c r="A5" s="3" t="s">
        <v>139</v>
      </c>
    </row>
    <row r="6" spans="1:3">
      <c r="A6" s="4" t="s">
        <v>49</v>
      </c>
      <c r="B6" s="5" t="n">
        <v>-15403</v>
      </c>
      <c r="C6" s="5" t="n">
        <v>-25329</v>
      </c>
    </row>
    <row r="7" spans="1:3">
      <c r="A7" s="3" t="s">
        <v>140</v>
      </c>
    </row>
    <row r="8" spans="1:3">
      <c r="A8" s="4" t="s">
        <v>42</v>
      </c>
      <c r="B8" s="5" t="n">
        <v>37586</v>
      </c>
      <c r="C8" s="5" t="n">
        <v>34815</v>
      </c>
    </row>
    <row r="9" spans="1:3">
      <c r="A9" s="4" t="s">
        <v>141</v>
      </c>
      <c r="B9" s="5" t="n">
        <v>946</v>
      </c>
      <c r="C9" s="5" t="n">
        <v>172</v>
      </c>
    </row>
    <row r="10" spans="1:3">
      <c r="A10" s="4" t="s">
        <v>142</v>
      </c>
      <c r="B10" s="5" t="n">
        <v>955</v>
      </c>
      <c r="C10" s="5" t="n">
        <v>-108</v>
      </c>
    </row>
    <row r="11" spans="1:3">
      <c r="A11" s="4" t="s">
        <v>143</v>
      </c>
      <c r="B11" s="5" t="n">
        <v>272</v>
      </c>
      <c r="C11" s="5" t="n">
        <v>322</v>
      </c>
    </row>
    <row r="12" spans="1:3">
      <c r="A12" s="4" t="s">
        <v>144</v>
      </c>
      <c r="B12" s="5" t="n">
        <v>1180</v>
      </c>
      <c r="C12" s="5" t="n">
        <v>1345</v>
      </c>
    </row>
    <row r="13" spans="1:3">
      <c r="A13" s="4" t="s">
        <v>145</v>
      </c>
      <c r="B13" s="5" t="n">
        <v>0</v>
      </c>
      <c r="C13" s="5" t="n">
        <v>3541</v>
      </c>
    </row>
    <row r="14" spans="1:3">
      <c r="A14" s="4" t="s">
        <v>146</v>
      </c>
      <c r="B14" s="5" t="n">
        <v>374</v>
      </c>
      <c r="C14" s="5" t="n">
        <v>366</v>
      </c>
    </row>
    <row r="15" spans="1:3">
      <c r="A15" s="4" t="s">
        <v>147</v>
      </c>
      <c r="B15" s="5" t="n">
        <v>-262</v>
      </c>
      <c r="C15" s="5" t="n">
        <v>24</v>
      </c>
    </row>
    <row r="16" spans="1:3">
      <c r="A16" s="4" t="s">
        <v>148</v>
      </c>
      <c r="B16" s="5" t="n">
        <v>1061</v>
      </c>
      <c r="C16" s="5" t="n">
        <v>3246</v>
      </c>
    </row>
    <row r="17" spans="1:3">
      <c r="A17" s="4" t="s">
        <v>45</v>
      </c>
      <c r="B17" s="5" t="n">
        <v>1470</v>
      </c>
      <c r="C17" s="5" t="n">
        <v>967</v>
      </c>
    </row>
    <row r="18" spans="1:3">
      <c r="A18" s="3" t="s">
        <v>149</v>
      </c>
    </row>
    <row r="19" spans="1:3">
      <c r="A19" s="4" t="s">
        <v>150</v>
      </c>
      <c r="B19" s="5" t="n">
        <v>-5254</v>
      </c>
      <c r="C19" s="5" t="n">
        <v>-13150</v>
      </c>
    </row>
    <row r="20" spans="1:3">
      <c r="A20" s="4" t="s">
        <v>151</v>
      </c>
      <c r="B20" s="5" t="n">
        <v>-5378</v>
      </c>
      <c r="C20" s="5" t="n">
        <v>-23659</v>
      </c>
    </row>
    <row r="21" spans="1:3">
      <c r="A21" s="4" t="s">
        <v>152</v>
      </c>
      <c r="B21" s="5" t="n">
        <v>491</v>
      </c>
      <c r="C21" s="5" t="n">
        <v>-1504</v>
      </c>
    </row>
    <row r="22" spans="1:3">
      <c r="A22" s="4" t="s">
        <v>153</v>
      </c>
      <c r="B22" s="5" t="n">
        <v>19942</v>
      </c>
      <c r="C22" s="5" t="n">
        <v>15145</v>
      </c>
    </row>
    <row r="23" spans="1:3">
      <c r="A23" s="4" t="s">
        <v>154</v>
      </c>
      <c r="B23" s="5" t="n">
        <v>-1018</v>
      </c>
      <c r="C23" s="5" t="n">
        <v>-466</v>
      </c>
    </row>
    <row r="24" spans="1:3">
      <c r="A24" s="4" t="s">
        <v>155</v>
      </c>
      <c r="B24" s="5" t="n">
        <v>40342</v>
      </c>
      <c r="C24" s="5" t="n">
        <v>-4273</v>
      </c>
    </row>
    <row r="25" spans="1:3">
      <c r="A25" s="4" t="s">
        <v>156</v>
      </c>
      <c r="B25" s="5" t="n">
        <v>1069</v>
      </c>
      <c r="C25" s="5" t="n">
        <v>0</v>
      </c>
    </row>
    <row r="26" spans="1:3">
      <c r="A26" s="3" t="s">
        <v>157</v>
      </c>
    </row>
    <row r="27" spans="1:3">
      <c r="A27" s="4" t="s">
        <v>158</v>
      </c>
      <c r="B27" s="5" t="n">
        <v>-39586</v>
      </c>
      <c r="C27" s="5" t="n">
        <v>-47262</v>
      </c>
    </row>
    <row r="28" spans="1:3">
      <c r="A28" s="4" t="s">
        <v>159</v>
      </c>
      <c r="B28" s="5" t="n">
        <v>0</v>
      </c>
      <c r="C28" s="5" t="n">
        <v>34</v>
      </c>
    </row>
    <row r="29" spans="1:3">
      <c r="A29" s="4" t="s">
        <v>160</v>
      </c>
      <c r="B29" s="5" t="n">
        <v>-39586</v>
      </c>
      <c r="C29" s="5" t="n">
        <v>-47228</v>
      </c>
    </row>
    <row r="30" spans="1:3">
      <c r="A30" s="3" t="s">
        <v>161</v>
      </c>
    </row>
    <row r="31" spans="1:3">
      <c r="A31" s="4" t="s">
        <v>162</v>
      </c>
      <c r="B31" s="5" t="n">
        <v>0</v>
      </c>
      <c r="C31" s="5" t="n">
        <v>380000</v>
      </c>
    </row>
    <row r="32" spans="1:3">
      <c r="A32" s="4" t="s">
        <v>163</v>
      </c>
      <c r="B32" s="5" t="n">
        <v>-67</v>
      </c>
      <c r="C32" s="5" t="n">
        <v>-258000</v>
      </c>
    </row>
    <row r="33" spans="1:3">
      <c r="A33" s="4" t="s">
        <v>164</v>
      </c>
      <c r="B33" s="5" t="n">
        <v>22452</v>
      </c>
      <c r="C33" s="5" t="n">
        <v>0</v>
      </c>
    </row>
    <row r="34" spans="1:3">
      <c r="A34" s="4" t="s">
        <v>165</v>
      </c>
      <c r="B34" s="5" t="n">
        <v>22452</v>
      </c>
    </row>
    <row r="35" spans="1:3">
      <c r="A35" s="4" t="s">
        <v>166</v>
      </c>
      <c r="B35" s="5" t="n">
        <v>0</v>
      </c>
      <c r="C35" s="5" t="n">
        <v>-7662</v>
      </c>
    </row>
    <row r="36" spans="1:3">
      <c r="A36" s="4" t="s">
        <v>167</v>
      </c>
      <c r="B36" s="5" t="n">
        <v>11142</v>
      </c>
      <c r="C36" s="5" t="n">
        <v>0</v>
      </c>
    </row>
    <row r="37" spans="1:3">
      <c r="A37" s="4" t="s">
        <v>168</v>
      </c>
      <c r="B37" s="5" t="n">
        <v>-12329</v>
      </c>
      <c r="C37" s="5" t="n">
        <v>99410</v>
      </c>
    </row>
    <row r="38" spans="1:3">
      <c r="A38" s="4" t="s">
        <v>169</v>
      </c>
      <c r="B38" s="5" t="n">
        <v>11</v>
      </c>
      <c r="C38" s="5" t="n">
        <v>65</v>
      </c>
    </row>
    <row r="39" spans="1:3">
      <c r="A39" s="4" t="s">
        <v>170</v>
      </c>
      <c r="B39" s="5" t="n">
        <v>-11562</v>
      </c>
      <c r="C39" s="5" t="n">
        <v>47974</v>
      </c>
    </row>
    <row r="40" spans="1:3">
      <c r="A40" s="4" t="s">
        <v>171</v>
      </c>
      <c r="B40" s="5" t="n">
        <v>4296</v>
      </c>
      <c r="C40" s="5" t="n">
        <v>55575</v>
      </c>
    </row>
    <row r="41" spans="1:3">
      <c r="A41" s="3" t="s">
        <v>172</v>
      </c>
    </row>
    <row r="42" spans="1:3">
      <c r="A42" s="4" t="s">
        <v>173</v>
      </c>
      <c r="B42" s="5" t="n">
        <v>23852</v>
      </c>
      <c r="C42" s="5" t="n">
        <v>14041</v>
      </c>
    </row>
    <row r="43" spans="1:3">
      <c r="A43" s="4" t="s">
        <v>174</v>
      </c>
      <c r="B43" s="5" t="n">
        <v>1958</v>
      </c>
      <c r="C43" s="5" t="n">
        <v>2080</v>
      </c>
    </row>
    <row r="44" spans="1:3">
      <c r="A44" s="4" t="s">
        <v>175</v>
      </c>
      <c r="B44" s="6" t="n">
        <v>4296</v>
      </c>
      <c r="C44" s="6" t="n">
        <v>555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9:20:30Z</dcterms:created>
  <dcterms:modified xmlns:dcterms="http://purl.org/dc/terms/" xmlns:xsi="http://www.w3.org/2001/XMLSchema-instance" xsi:type="dcterms:W3CDTF">2019-08-07T19:20:30Z</dcterms:modified>
</cp:coreProperties>
</file>